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Lease Commitments" sheetId="16" state="visible" r:id="rId16"/>
    <sheet xmlns:r="http://schemas.openxmlformats.org/officeDocument/2006/relationships" name="Risk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and Other Receivables " sheetId="21" state="visible" r:id="rId21"/>
    <sheet xmlns:r="http://schemas.openxmlformats.org/officeDocument/2006/relationships" name="Inventories (Tables)" sheetId="22" state="visible" r:id="rId22"/>
    <sheet xmlns:r="http://schemas.openxmlformats.org/officeDocument/2006/relationships" name="Equipment (Tables)"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Lease Commitment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Going Concern (Details Narrativ" sheetId="32" state="visible" r:id="rId32"/>
    <sheet xmlns:r="http://schemas.openxmlformats.org/officeDocument/2006/relationships" name="Accounts and Other Receivable_2" sheetId="33" state="visible" r:id="rId33"/>
    <sheet xmlns:r="http://schemas.openxmlformats.org/officeDocument/2006/relationships" name="Accounts and Other Receivable_3" sheetId="34" state="visible" r:id="rId34"/>
    <sheet xmlns:r="http://schemas.openxmlformats.org/officeDocument/2006/relationships" name="Inventories - Schedule of Inven" sheetId="35" state="visible" r:id="rId35"/>
    <sheet xmlns:r="http://schemas.openxmlformats.org/officeDocument/2006/relationships" name="Equipment (Details Narrative)" sheetId="36" state="visible" r:id="rId36"/>
    <sheet xmlns:r="http://schemas.openxmlformats.org/officeDocument/2006/relationships" name="Equipment - Schedule of Propert" sheetId="37" state="visible" r:id="rId37"/>
    <sheet xmlns:r="http://schemas.openxmlformats.org/officeDocument/2006/relationships" name="Income Taxes (Details Narrative" sheetId="38" state="visible" r:id="rId38"/>
    <sheet xmlns:r="http://schemas.openxmlformats.org/officeDocument/2006/relationships" name="Income Taxes - Schedule of Reco" sheetId="39" state="visible" r:id="rId39"/>
    <sheet xmlns:r="http://schemas.openxmlformats.org/officeDocument/2006/relationships" name="Income Taxes - Schedule of Re_2" sheetId="40" state="visible" r:id="rId40"/>
    <sheet xmlns:r="http://schemas.openxmlformats.org/officeDocument/2006/relationships" name="Income Taxes - Schedule of Effe" sheetId="41" state="visible" r:id="rId41"/>
    <sheet xmlns:r="http://schemas.openxmlformats.org/officeDocument/2006/relationships" name="Related Party Transactions (Det" sheetId="42" state="visible" r:id="rId42"/>
    <sheet xmlns:r="http://schemas.openxmlformats.org/officeDocument/2006/relationships" name="Related Party Transactions - Sc" sheetId="43" state="visible" r:id="rId43"/>
    <sheet xmlns:r="http://schemas.openxmlformats.org/officeDocument/2006/relationships" name="Lease Commitments (Details Narr" sheetId="44" state="visible" r:id="rId44"/>
    <sheet xmlns:r="http://schemas.openxmlformats.org/officeDocument/2006/relationships" name="Lease Commitments - Schedule of" sheetId="45" state="visible" r:id="rId45"/>
    <sheet xmlns:r="http://schemas.openxmlformats.org/officeDocument/2006/relationships" name="Risks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374">
  <si>
    <t>Document and Entity Information - USD ($)</t>
  </si>
  <si>
    <t>12 Months Ended</t>
  </si>
  <si>
    <t>Dec. 31, 2018</t>
  </si>
  <si>
    <t>Mar. 28, 2019</t>
  </si>
  <si>
    <t>Jun. 30, 2018</t>
  </si>
  <si>
    <t>Document and Entity Information:</t>
  </si>
  <si>
    <t>Entity Registrant Name</t>
  </si>
  <si>
    <t>Fortune Valley Treasures, Inc.</t>
  </si>
  <si>
    <t>Entity Central Index Key</t>
  </si>
  <si>
    <t>000162674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FVTI</t>
  </si>
  <si>
    <t>Document Fiscal Period Focus</t>
  </si>
  <si>
    <t>FY</t>
  </si>
  <si>
    <t>Document Fiscal Year Focus</t>
  </si>
  <si>
    <t>2018</t>
  </si>
  <si>
    <t>Consolidated Balance Sheets - USD ($)</t>
  </si>
  <si>
    <t>Dec. 31, 2017</t>
  </si>
  <si>
    <t>Current assets</t>
  </si>
  <si>
    <t>Cash and cash equivalents</t>
  </si>
  <si>
    <t>Accounts and other receivable, net</t>
  </si>
  <si>
    <t>Inventories</t>
  </si>
  <si>
    <t>Prepaid expenses</t>
  </si>
  <si>
    <t>Due from related parties</t>
  </si>
  <si>
    <t>Prepaid taxes and taxes recoverable</t>
  </si>
  <si>
    <t>Total current assets</t>
  </si>
  <si>
    <t>Non-current assets</t>
  </si>
  <si>
    <t>Plant and equipment, net</t>
  </si>
  <si>
    <t>Total Assets</t>
  </si>
  <si>
    <t>Current liabilities</t>
  </si>
  <si>
    <t>Accounts and taxes payable</t>
  </si>
  <si>
    <t>Accrued liabilities and other payables</t>
  </si>
  <si>
    <t>Customers advances and deposits</t>
  </si>
  <si>
    <t xml:space="preserve"> </t>
  </si>
  <si>
    <t>Due to related parties</t>
  </si>
  <si>
    <t>Total current liabilities</t>
  </si>
  <si>
    <t>Total Liabilities</t>
  </si>
  <si>
    <t>Stockholders' Deficit</t>
  </si>
  <si>
    <t>Common stock (3,000,000,000 shares authorized, 307,750,000 issued and outstanding at December 31, 2018 and 2017)</t>
  </si>
  <si>
    <t>Accumulated deficit</t>
  </si>
  <si>
    <t>Accumulated other comprehensive income</t>
  </si>
  <si>
    <t>Total Stockholders' Deficit</t>
  </si>
  <si>
    <t>Total Liabilities and Stockholders' Deficit</t>
  </si>
  <si>
    <t>Consolidated Balance Sheets (Parenthetical) - shares</t>
  </si>
  <si>
    <t>Statement of Financial Position [Abstract]</t>
  </si>
  <si>
    <t>Common stock, shares authorized</t>
  </si>
  <si>
    <t>Common stock, shares issued</t>
  </si>
  <si>
    <t>Common stock, shares outstanding</t>
  </si>
  <si>
    <t>Consolidated Statements of Operations and Comprehensive Loss - USD ($)</t>
  </si>
  <si>
    <t>Income Statement [Abstract]</t>
  </si>
  <si>
    <t>Net revenues (related party revenue $46,585 and $139,990 for 2018 and 2017)</t>
  </si>
  <si>
    <t>Cost of revenues</t>
  </si>
  <si>
    <t>Gross profit</t>
  </si>
  <si>
    <t>Operating expenses:</t>
  </si>
  <si>
    <t>General and administrative expenses</t>
  </si>
  <si>
    <t>Operating loss</t>
  </si>
  <si>
    <t>Other income</t>
  </si>
  <si>
    <t>Interest income</t>
  </si>
  <si>
    <t>Interest expense</t>
  </si>
  <si>
    <t>Total Other income (expense)</t>
  </si>
  <si>
    <t>Loss before tax</t>
  </si>
  <si>
    <t>Income tax</t>
  </si>
  <si>
    <t>Net loss</t>
  </si>
  <si>
    <t>Other comprehensive income:</t>
  </si>
  <si>
    <t>Foreign currency translation gain (loss)</t>
  </si>
  <si>
    <t>Comprehensive loss</t>
  </si>
  <si>
    <t>Loss per share</t>
  </si>
  <si>
    <t>Basic and diluted earnings per share</t>
  </si>
  <si>
    <t>Basic and diluted weighted average shares outstanding</t>
  </si>
  <si>
    <t>Consolidated Statements of Operations and Comprehensive Loss (Parenthetical) - USD ($)</t>
  </si>
  <si>
    <t>Related party revenue</t>
  </si>
  <si>
    <t>Consolidated Statements of Stockholders' Deficit - USD ($)</t>
  </si>
  <si>
    <t>Common Stock [Member]</t>
  </si>
  <si>
    <t>Paid-In Capital [Member]</t>
  </si>
  <si>
    <t>Retained Earnings [Member]</t>
  </si>
  <si>
    <t>Accumulated Other Comprehensive Income [Member]</t>
  </si>
  <si>
    <t>Total</t>
  </si>
  <si>
    <t>Balance at Dec. 31, 2016</t>
  </si>
  <si>
    <t>Balance, shares at Dec. 31, 2016</t>
  </si>
  <si>
    <t>Recapitalization</t>
  </si>
  <si>
    <t>Recapitalization, shares</t>
  </si>
  <si>
    <t>Capital contribution by owners</t>
  </si>
  <si>
    <t>Foreign currency translation adjustment</t>
  </si>
  <si>
    <t>Balance at Dec. 31, 2017</t>
  </si>
  <si>
    <t>Balance, shares at Dec. 31, 2017</t>
  </si>
  <si>
    <t>Balance at Dec. 31, 2018</t>
  </si>
  <si>
    <t>Balance, shares at Dec. 31, 2018</t>
  </si>
  <si>
    <t>Consolidated Statements of Cash Flows - USD ($)</t>
  </si>
  <si>
    <t>Cash flows from operating activities</t>
  </si>
  <si>
    <t>Depreciation of fixed assets</t>
  </si>
  <si>
    <t>Increase in accounts and other receivables</t>
  </si>
  <si>
    <t>(Decrease)/increase in inventories</t>
  </si>
  <si>
    <t>Increase in advances and prepayments to suppliers</t>
  </si>
  <si>
    <t>Increase in accounts and other payables</t>
  </si>
  <si>
    <t>Net cash used in operating activities</t>
  </si>
  <si>
    <t>Cash flows from investing activities</t>
  </si>
  <si>
    <t>Net cash used in investing activities</t>
  </si>
  <si>
    <t>Cash flows from financing activities</t>
  </si>
  <si>
    <t>Proceeds of owners' injection of capital</t>
  </si>
  <si>
    <t>Borrowing and payments to related parties, net</t>
  </si>
  <si>
    <t>Net cash provided by financing activities</t>
  </si>
  <si>
    <t>Net decrease of cash and cash equivalents</t>
  </si>
  <si>
    <t>Effect of foreign currency translation on cash and cash equivalents</t>
  </si>
  <si>
    <t>Cash and cash equivalents-beginning of period</t>
  </si>
  <si>
    <t>Cash and cash equivalents-end of period</t>
  </si>
  <si>
    <t>Supplementary cash flow information:</t>
  </si>
  <si>
    <t>Interest received</t>
  </si>
  <si>
    <t>Interest paid</t>
  </si>
  <si>
    <t>Income taxes paid(received)</t>
  </si>
  <si>
    <t>Organization and Description of Business</t>
  </si>
  <si>
    <t>Organization, Consolidation and Presentation of Financial Statements [Abstract]</t>
  </si>
  <si>
    <t>NOTE
1 - ORGANIZATION AND DESCRIPTION OF BUSINESS Fortune Valley Treasures, Inc. (formerly
Crypto-Services, Inc.) was incorporated in the State of Nevada on March 21, 2014. The Company’s current primary business
operations of wholesale distribution and retail sales of alcoholic beverages of wine and distilled liquors are conducted through
its subsidiaries in the People’s Republic of China (“PRC”). On January 5, 2018, the Company’s
board of directors unanimously approved to modify the Company’s accounting fiscal year end from August 31 to December 31. On January 29, 2018, the Company filed
a Certificate of Amendment with the State of Nevada to increase its authorized shares to 3,000,000,000. On April 11,2018, the Company entered
into share exchange agreement by and among DaXingHuaShang Investment Group Limited (“DIGLS”) and its shareholders:
1.) Yumin Lin, 2.) Gaosheng Group Co., Ltd. and 3.) China Kaipeng Group Co., Ltd whereby the Company newly issued 300,000,000 shares
of its common stock in exchange for all the outstanding shares in DIGLS. This transaction has been accounted for a reverse takeover
transaction and a recapitalization of the Company whereby the Company, the legal acquirer, is the accounting acquiree, and DIGLS,
the legal acquiree, is the accounting acquirer; accordingly, the Company historical statement of stockholders’ equity has
been retroactively restated to the first period presented. DIGLS was incorporated with limited
liability in the Republic of Seychelles on July 4, 2016, with share capital of $100,000 divided into 250,000,000 ordinary shares
with $0.0004 par value. DIGLS wholly owns DaXingHuaShang Investment (Hong Kong) Limited (“DILHK”). DILHK was incorporated
in Hong Kong on June 22, 2016 as an investment holding company with limited liability. DILHK was previously wholly owned by Mr.
Yumin Lin. On November 11, 2016, Mr. Yumin Lin, transferred 100% of his ownership in DILHK to DIGLS. DILHK wholly owns Qianhai
DaXingHuaShang Investment (Shenzhen)Co. Ltd. (“QHDX”) which was incorporated with limited liability on November 3,
2016 in the PRC as a wholly foreign-owned enterprise. QHDX wholly owns Dongguan City France Vin Tout Ltd. (“FVTL”).
FTVL was incorporated on May 31, 2011 in the PRC with limited liability. FTVL was previously owned and controlled by Mr. Yumin
Lin. FTVL has been a license to sell foods up through September 10, 2022. On November 20, 2016, Mr. Yumin Lin transferred his
ownership in FTVL to QHDX for nominal consideration. The share transfers detailed above by and among Mr. Yumin Lin, DIGLS, DILHK,
QHDX, and FVTL have been accounted for as a series of business combination of entities under common control; accordingly, the
values in these financial statements reflect the carrying values of those entities, and no goodwill was recorded as a result of
these transactions.</t>
  </si>
  <si>
    <t>Summary of Significant Accounting Policies</t>
  </si>
  <si>
    <t>Accounting Policies [Abstract]</t>
  </si>
  <si>
    <t>NOTE 2 -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GAAP”) in the United States. The Company’s
fiscal year end is December 31. The Company’s financial statements are presented in US dollars. Basis of consolidation The consolidated financial
statements include the accounts of the Company and its subsidiaries. All intercompany accounts and transactions have been eliminated.
Entity Name
Incorporation date
Entity Owned By
Nature of Operation
Country of Incorporation
DaXingHuaShang Investment Group Limited (“DIGLS”) July 4,2016 FVTI Investment holding Republic of Seychelles
DaXingHuaShang Investment (Hong Kong) Ltd (“DILHK”) June 22, 2016 DIGLS Investment holding Hong Kong, China
Qianhai DaXingHuaShang Investment (Shenzhen) Co. Ltd. (“QHDX”) November 3, 2016 DILHK Investment holding China
Dongguan City France Vin Tout Ltd., (“FVTL”) May 31, 2011 QHDX Trading of wine Chin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may materially differ from these estimates. Foreign currency
translation and re-measurement The Company translates
its foreign operations to the U.S. dollar in accordance with ASC 830, “ Foreign Currency Matters The reporting currency
for the Company and its subsidiaries is the US dollar. The Company, DIGLS, and DILH’s functional currency is the U.S. dollar;
QHDX and FVTL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8 2017
Spot RMB: USD exchange rate $ 0.1454 $ 0.1480
Average RMB: USD exchange rate $ 0.1514 $ 0.1524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include cash on hand, deposits in banks, and any investments with maturities with less three months from inception to maturity.
The Company’s primary bank deposits are located in the Hong Kong and the PRC; those deposits are not provided protection
under FDIC insurance; however, management has determined that the risk of loss from insolvency by those financial institution at
which it has deposited it funds is insignificant. 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years ended December 31, 2018, the
Company had not experienced any delinquent or uncollectible balances; accordingly, the Company did not record any valuation allowance
for bad debt during this period.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alcoholic beverages; the selling price of alcoholic beverages tend to increase over time; however, there are circumstances where
alcoholic beverages may be subject to spoilage if stored for prolong periods of time. The Company did not experience any impairment
on inventory during the years ended December 31, 2018 and 2017. Advances and prepayments to suppliers In certain instances, in order to secure the
supply of limited and sought-after wines and liquors, the Company will make advance payments to suppliers for the procurement of
inventory. Upon physical receipt and inspection of such products from those suppliers, the applicable balances are reclassified
from advances and prepayments to suppliers to inventory. Property, plant and equipment Equipment is carried at cost less accumulated
depreciation. Depreciation is provided over their estimated useful lives, using the straight-line method. Estimated useful lives
of the equipment are as follows:
Office equipment 7-20 years The cost of maintenance and repairs is charged
to expenses as incurred, whereas significant renewals and betterments are capitalized. 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Customer advances and deposits On certain occasions, the Company may receive
prepayments from downstream retailers or retails customer for wines and liquor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and
deposits balance and credit the Company’s revenues. Revenue recognition Revenues are recognized when the Company has
negotiated the terms of the transaction, which includes determining and fixing the sales price, the transfer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the value of goods
invoiced, net of any value-added tax (VAT) or excise tax. Advertising All advertising costs are expensed as incurred.
Advertising expense for the years ended December 31, 2018 and 2017, were $0 and 0, respectively. Shipping and handling Outbound shipping and handling are expensed
as incurred. Retirement benefits Retirement benefits in the form of mandatory
government sponsored defined contribution plans are charged to the either expenses as incurred or allocated to inventory as a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Recent accounting pronouncements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required to adopt the guidance in the first quarter of fiscal year 2019.
Earlier adoption is permitted. The Company has early adopted this guidance in the fourth quarter of fiscal year 2018. The implementation
of this guidance did not have a material impact on the Consolidated Financial Statements. In February 2018, the FASB issued guidance,
which eliminates the stranded tax effects in other comprehensive income resulting from the TCJA. Because the amendments only relate
to the reclassification of the income tax effects of the TCJA, the underlying guidance that requires that the effect of a change
in tax laws or rates be included in income from continuing operations is not affected. The Company is required to adopt the guidance
in the first quarter of fiscal year 2020. Earlier adoption is permitted. The Company is currently evaluating the timing and the
impact of this guidance on the Consolidat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The Company is required to adopt
the guidance in the first quarter of fiscal year 2020. Earlier adoption is permitted. The Company is currently evaluating the timing
and impact of this guidance on the Consolidated Financial Statement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required to adopt the guidance retrospectively in the first quarter
of fiscal year 2019. Earlier adoption is permitted. The Company will adopt this guidance in the first quarter of fiscal year 2019.
The Company expects that the implementation of this guidance will not have a material impact on its Consolidated Financial Statements.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for annual reporting periods beginning after December 15, 2016, including interim periods
within those annual reporting periods. Management has determined that the new standard did not have a material impact on these
financial statements. Unless otherwise stated, the Company is currently
assessing the above the accounting pronouncements and their potential impact from their adoption on the financial statements.</t>
  </si>
  <si>
    <t>Going Concern</t>
  </si>
  <si>
    <t>NOTE 3 - GOING CONCERN The accompanying financial statements
have been prepared in conformity with generally accepted accounting principles which contemplate continuation of the Company as
a going-concern basis. The going-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years ended December 31, 2018
and 2017, the Company reported net losses of $262,424 and $187,496, respectively. As of December 31, 2018, the Company had working
capital deficit of approximately $397,037. In addition, the Company had net cash outflows of $230,379 from operating activities
during the years ended December 31, 2018. These conditions still raise a substantial doubt as to whether the Company may continue
as a going concern. In an effort to improve its financial
position, the Company is working to obtain new working capital through a reverse merger with a publicly listed entity and shortly
thereafter the sales of equity or debt securities by the listed entity to investors for cash to fund operations and further expansion.
The Company also relies on relates parties to provided financing and management services at cost that may not be the prevailing
market rate for such services. If the Company is not able to generate
positive operating cash flows, raise additional capital, and retain the services of certain related parties, it may become insolvent.</t>
  </si>
  <si>
    <t>Accounts and Other Receivables</t>
  </si>
  <si>
    <t>Receivables [Abstract]</t>
  </si>
  <si>
    <t>NOTE 4 - ACCOUNTS AND OTHER RECEIVABLES Accounts and other receivables consisted
of the following as of December 31, 2018 and 2017:
2018 2017
Gross accounts and other receivables $ 7,678 $ 15,317
Less: Allowance for doubtful accounts - -
$ 7,678 $ 15,317 All accounts and other receivables
have been outstanding for less than 365 days. Included in the balance for 2017 was an amount of $6,799 owed by a third-party vendor
for shipment of wine that was never delivered; the amount was refunded to the Company on January 11, 2018. The Company’s
general manager received funds totaling $6,995 on behalf of the Company for products sold to costumers; this balance has been
recorded as other receivables and occurred in the normal course of business.</t>
  </si>
  <si>
    <t>Inventory Disclosure [Abstract]</t>
  </si>
  <si>
    <t>NOTE 5 – INVENTORIES Inventories consisted of the following
as of December 31, 2018 and 2017:
2018 2017
Finished goods $ 236,175 $ 273,491</t>
  </si>
  <si>
    <t>Equipment</t>
  </si>
  <si>
    <t>Property, Plant and Equipment [Abstract]</t>
  </si>
  <si>
    <t>NOTE 6 - EQUIPMENT Property, plant and equipment consisted
of the following as of December 31, 2018 and 2017:
2018 2017
At Cost:
Equipment 62,385 63,512
Less: Accumulated depreciation
Equipment 52,576 49,688
$ 9,809 $ 13,824 The Company did not purchase any equipment
during the years ended December 31, 2018 and 2017. Changes in the cost of equipment are related to differences in foreign currency
rates at different reporting periods. Depreciation expenses translated at the average exchange rates for the years ended December
31, 2018 and 2017 were $3,926 and $6,776 respectively.</t>
  </si>
  <si>
    <t>Income Taxes</t>
  </si>
  <si>
    <t>Income Tax Disclosure [Abstract]</t>
  </si>
  <si>
    <t xml:space="preserve">NOTE 7 - INCOME TAXES The Company’s primary operations are
in the PRC, and in accordance with the relevant tax laws and regulations. The corporate income tax rate for each country is as
follows:
● PRC tax rate is 25%.
● Hong kong tax rate is 16.5%
● Seychelles is on permanent tax holiday The Company is registered the British Virgin
Islands, which is a tax-exempt region. The following tables provide the reconciliation
of the differences between the statutory and effective tax expenses for the years ended December 31, 2018 and 2017:
2018 2017
Loss attributed to PRC operations $ (162,259 ) $ (40,745 )
Loss attributed to Seychelles and HK (82 ) (1,288 )
Loss attributed to US (102,897 ) (142,630 )
Loss before tax (265,238 ) (184,663 )
PRC Statutory Tax at 25% Rate (40,565 ) (10,186 )
Effect of Seychelles, PRC, HK, deductions and other reconciling items 37,751 13,019
Income tax $ (2,814 ) $ 2,833 The difference between the U.S. federal statutory
income tax rate and the Company’s effective tax rate was as follows for the years ended December 31, 2018 and 2017:
2018 2017
U.S. federal statutory income tax rate 21.0 % 21.0 %
Higher rates in PRC, net 4.0 % 4.0 %
Net operating losses in PRC and other jurisdictions -23.9 % -26.5 %
The Company’s effective tax rate 1.1 % -1.5 % On July 1,2018, the Company changed its status
from a general VAT taxpayer to simplified calculation method Taxpayer. In accordance to the rules for general VAT taxpayer, and
entity must present VAT payable using the net between the output VAT (at a rate of 16%) and the available input VAT amount (at
the rate applicable to the supplier). Under the simplified calculation method, no input VAT is deductible and a uniform 3% levying
rate applies. </t>
  </si>
  <si>
    <t>Related Party Transactions</t>
  </si>
  <si>
    <t>Related Party Transactions [Abstract]</t>
  </si>
  <si>
    <t>NOTE 8- RELATED PARTY TRANSACTIONS Amounts due to related parties as of December
31, 2018 and 2017:
2018 2017
Mr. Yumin Lin President, CEO, Secretary, CFO, Director $ 554,061 $ 360,018
Mr. Sheng Former Director of the Company - 21,500
Ms. Qingmei Lin Mr. Yumin Lin’s wife 28,350 25,902
Mr. Naiyong Luo Director of DIGL 78,639 93,189
Mr. Hongwei Ye 25,719
$ 686,769 $ 500,609 The outstanding payables due to Mr. Yumin Lin
are comprised of working capital advances and borrowings. These amounts are due on demand and are non-interest bearing. The amounts due to Ms. Qingmei Lin are for
office rental expenses. The Company’s operating facilities are located within a building owned by Ms. Qingmei Lin. The Company sold its wine and liquor products
to Mr. Naiyong Luo in the amounts of $41,565 and $139,990 for the years ended December 31, 2018 and 2017. As of December 31, 2018,
the Company had a customer deposit from Mr. Luo in the amount of $78,639. These sales occurred in the normal course of business.
Mr. Luo is a shareholder of Gaosheng Group Co., Ltd., the prior owner of DIGLS. The Company sold its wine and liquor products
to Mr. Hongwei Ye in the amounts of $5,020 and $0 for the years ended December 31, 2018 and 2017. As of December 31, 2018, the
Company had a customer deposit from Mr. Ye in the amount of $25,719. These sales occurred in the normal course of business. The Current CEO, Mr. Yumin Lin, settled the
loan amount $21,500 due to the former CEO Mr. Sheng on behalf of the Company. During the year ended December 31,2018 Mr. Yumin
Lin also extended a loan of $532,561 to the Company for working capital purposes. As of December 31,2018, the note payable
due to Mr. Yumin Lin amounted to $554,061 . These note payable were unsecured, non-interest bearing and due on demand. The
imputed interest on these notes was deemed immaterial.</t>
  </si>
  <si>
    <t>Lease Commitments</t>
  </si>
  <si>
    <t>Commitments and Contingencies Disclosure [Abstract]</t>
  </si>
  <si>
    <t xml:space="preserve">NOTE 9 –
LEASE COMMITMENTS The Company has a non-cancelable operating
lease agreement with Ms. Qingmei Lin, a related party, for the premises in Dongguan City, PRC. The agreement covers the period
from May 1, 2017 to April 30, 2027 which increased the space covered in prior agreements. The monthly rent expense is $3,811 (RMB
25,000). but effective as of May 1, 2018 was lowered to $2,323 (RMB15,000) based on agreement between Ms. Qingmei and Company.
The total rental rent expense for the year ended December 31, 2018 and 2017 was $33,317 and $31,707, respectively. The agreement
does not call for a rental deposit equivalent. Minimum operating lease commitment for the
agreement is as follows:
2019 26,169
2020 26,169
2021 26,169
2022 26,169
Thereafter: 104,676
$ 209,352 </t>
  </si>
  <si>
    <t>Risks</t>
  </si>
  <si>
    <t>Risks and Uncertainties [Abstract]</t>
  </si>
  <si>
    <t>NOTE 10 -
RISKS Credit risk The Company is subject to risk borne from credit
extended to customers. FTVL and QHDX bank deposits are with banks
located in the PRC. DILHK’s bank account is with located in Hong Kong, it is closed by November 1,2018. DIGLS does not have
any bank accounts. The bank accounts that the Company uses that that are located outside of the U.S. do not carry federal deposit
insurance. Interest risk The Company is subject to interest rate risk
when its loans become due and require refinancing. Economic and political risks The Company’s operations are conducted
in the PRC. Accordingly, the Company’s business, financial condition, and results of operations may be influenced by changes
in the political, economic, and legal environments in the PRC. As alcoholic beverages are considered a luxury item, they may be
subject to political pressure and risks. The PRC has government from time to time limited the amount of import of foreign alcoholic
beverages based on their relationships with those foreign countries. The Company’s results of operations may be materially
adversely affected if the are unable to procure such products because the PRC government has limited the amount of imports. Inflation risk Management monitors changes in prices levels.
Historically inflation has not materially impacted the Company’s financial statements; however, significant increases in
the price of wine and liquors that cannot be passed on the Company’s customers could adversely impact the Company’s
results of operations. Concentrations risks During the years ended December 31, 2018 and
2017, a single customer contributed 43.3% and 53.6% of the Company’s sales; accordingly, there was a concentration of risk
in demand for the Company’s products. In 2018, the Company had a concentration of
risk in its supply of raw materials, one vendor supplied all of the Company’s purchases for finished goods inventory.</t>
  </si>
  <si>
    <t>Subsequent Events</t>
  </si>
  <si>
    <t>Subsequent Events [Abstract]</t>
  </si>
  <si>
    <t>NOTE 11 - SUBSEQUENT EVENTS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March 1, 2019, we executed a Sale and Purchase
Agreement (the “SP Agreement”) to acquire 100% of the shares and assets of Jiujiu Group Stock Co., Ltd. (“JJGS”),
a company incorporated under the laws of the Republic of Seychelles. The transaction contemplated in the Agreement was closed on
March 1, 2019. Except for the above-mentioned material subsequent
events and disclosures found in these financial statements, there were no other events that management deemed necessary for disclosure
as a material subsequent event.</t>
  </si>
  <si>
    <t>Summary of Significant Accounting Policies (Policies)</t>
  </si>
  <si>
    <t>Basis of Presentation</t>
  </si>
  <si>
    <t>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GAAP”) in the United States.
The Company’s fiscal year end is December 31. The Company’s financial statements are presented in US dollars.</t>
  </si>
  <si>
    <t>Basis of Consolidation</t>
  </si>
  <si>
    <t>Basis
of consolidation The consolidated
financial statements include the accounts of the Company and its subsidiaries. All intercompany accounts and transactions have
been eliminated.
Entity Name
Incorporation date
Entity Owned By
Nature of Operation
Country of Incorporation
DaXingHuaShang Investment Group Limited (“DIGLS”) July 4,2016 FVTI Investment holding Republic of Seychelles
DaXingHuaShang Investment (Hong Kong) Ltd (“DILHK”) June 22, 2016 DIGLS Investment holding Hong Kong, China
Qianhai DaXingHuaShang Investment (Shenzhen) Co. Ltd. (“QHDX”) November 3, 2016 DILHK Investment holding China
Dongguan City France Vin Tout Ltd., (“FVTL”) May 31, 2011 QHDX Trading of wine Chin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may materially differ from these estimates.</t>
  </si>
  <si>
    <t>Foreign Currency Translation and Re-measurement</t>
  </si>
  <si>
    <t>Foreign
currency translation and re-measurement The Company
translates its foreign operations to the U.S. dollar in accordance with ASC 830, “ Foreign Currency Matters The reporting
currency for the Company and its subsidiaries is the US dollar. The Company, DIGLS, and DILH’s functional currency is the
U.S. dollar; QHDX and FVTL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8 2017
Spot RMB: USD exchange rate $ 0.1454 $ 0.1480
Average RMB: USD exchange rate $ 0.1514 $ 0.1524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and Cash Equivalents</t>
  </si>
  <si>
    <t>Cash
and cash equivalents Cash and cash
equivalents include cash on hand, deposits in banks, and any investments with maturities with less three months from inception
to maturity. The Company’s primary bank deposits are located in the Hong Kong and the PRC; those deposits are not provided
protection under FDIC insurance; however, management has determined that the risk of loss from insolvency by those financial institution
at which it has deposited it funds is insignificant.</t>
  </si>
  <si>
    <t>Accounts Receivable</t>
  </si>
  <si>
    <t>Accounts receivable Accounts receivable are carried at the amounts
invoiced to customers less allowance for doubtful accounts. The allowance is an estimate based on a review of individual customer
accounts on a regular basis. Accounts receivable are written off when deemed uncollectible. Recoveries of accounts receivable previously
written off are recorded when received. The Company reviews the collectability of accounts
receivable based on an assessment of historical experience, current economic conditions, and other collection indicators. During the years ended December 31, 2018,
the Company had not experienced any delinquent or uncollectible balances; accordingly, the Company did not record any valuation
allowance for bad debt during this period.</t>
  </si>
  <si>
    <t>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sales when is has been determined the product is obsolete, spoiled,
and the Company will not be able to sell it at a normal profit above its carrying cost. The Company’s primary products are
alcoholic beverages; the selling price of alcoholic beverages tend to increase over time; however, there are circumstances where
alcoholic beverages may be subject to spoilage if stored for prolong periods of time. The Company did not experience any impairment
on inventory during the years ended December 31, 2018 and 2017.</t>
  </si>
  <si>
    <t>Advances and Prepayments to Suppliers</t>
  </si>
  <si>
    <t>Advances and prepayments to suppliers In certain instances, in order to secure
the supply of limited and sought-after wines and liquors, the Company will make advance payments to suppliers for the procurement
of inventory. Upon physical receipt and inspection of such products from those suppliers, the applicable balances are reclassified
from advances and prepayments to suppliers to inventory.</t>
  </si>
  <si>
    <t>Property, Plant and Equipment</t>
  </si>
  <si>
    <t>Property, plant and equipment Equipment is carried at cost less accumulated
depreciation. Depreciation is provided over their estimated useful lives, using the straight-line method. Estimated useful lives
of the equipment are as follows:
Office equipment 7-20 years The cost of maintenance and repairs
is charged to expenses as incurred, whereas significant renewals and betterments are capitalized.</t>
  </si>
  <si>
    <t>Accounting for Long-lived Assets</t>
  </si>
  <si>
    <t>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si>
  <si>
    <t>Customer Advances and Deposits</t>
  </si>
  <si>
    <t>Customer advances and deposits On certain occasions, the Company may
receive prepayments from downstream retailers or retails customer for wines and liquor prior to their taking possession of the
Company’s products; the Company records these receipts as customer advances and deposits until it has met all the criteria
for recognition of revenue including the passing possession of the products to its customer, at such point Company will reduce
the customer and deposits balance and credit the Company’s revenues.</t>
  </si>
  <si>
    <t>Revenue Recognition</t>
  </si>
  <si>
    <t>Revenue recognition Revenues are recognized when the Company
has negotiated the terms of the transaction, which includes determining and fixing the sales price, the transfer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gross revenue consists
the value of goods invoiced, net of any value-added tax (VAT) or excise tax.</t>
  </si>
  <si>
    <t>Advertising</t>
  </si>
  <si>
    <t>Advertising All advertising costs are expensed
as incurred. Advertising expense for the years ended December 31, 2018 and 2017, were $0 and 0, respectively.</t>
  </si>
  <si>
    <t>Shipping and Handling</t>
  </si>
  <si>
    <t>Shipping and handling Outbound shipping and handling are
expensed as incurred.</t>
  </si>
  <si>
    <t>Retirement Benefits</t>
  </si>
  <si>
    <t>Retirement benefits Retirement benefits in the form of
mandatory government sponsored defined contribution plans are charged to the either expenses as incurred or allocated to inventory
as a part of overhead.</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Statutory Reserves</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inancial Instruments</t>
  </si>
  <si>
    <t>Financial instruments The Company’s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Goodwill</t>
  </si>
  <si>
    <t>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Recent Accounting Pronouncements</t>
  </si>
  <si>
    <t>Recent accounting pronouncements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required to adopt the guidance in the first quarter of fiscal year 2019.
Earlier adoption is permitted. The Company has early adopted this guidance in the fourth quarter of fiscal year 2018. The implementation
of this guidance did not have a material impact on the Consolidated Financial Statements. In February 2018, the FASB issued guidance,
which eliminates the stranded tax effects in other comprehensive income resulting from the TCJA. Because the amendments only relate
to the reclassification of the income tax effects of the TCJA, the underlying guidance that requires that the effect of a change
in tax laws or rates be included in income from continuing operations is not affected. The Company is required to adopt the guidance
in the first quarter of fiscal year 2020. Earlier adoption is permitted. The Company is currently evaluating the timing and the
impact of this guidance on the Consolidat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The Company is required to adopt
the guidance in the first quarter of fiscal year 2020. Earlier adoption is permitted. The Company is currently evaluating the timing
and impact of this guidance on the Consolidated Financial Statement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Company is required to adopt the guidance retrospectively in the first quarter
of fiscal year 2019. Earlier adoption is permitted. The Company will adopt this guidance in the first quarter of fiscal year 2019.
The Company expects that the implementation of this guidance will not have a material impact on its Consolidated Financial Statements.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The Company has determined that it acts as a principal in its primary business operations.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for annual reporting periods beginning after December 15, 2016, including interim periods
within those annual reporting periods. Management has determined that the new standard did not have a material impact on these
financial statements. Unless otherwise stated, the Company is currently
assessing the above the accounting pronouncements and their potential impact from their adoption on the financial statements.</t>
  </si>
  <si>
    <t>Summary of Significant Accounting Policies (Tables)</t>
  </si>
  <si>
    <t>Schedule of Entities and its Subsidiaries</t>
  </si>
  <si>
    <t>The consolidated
financial statements include the accounts of the Company and its subsidiaries. All intercompany accounts and transactions have
been eliminated.
Entity Name
Incorporation date
Entity Owned By
Nature of Operation
Country of Incorporation
DaXingHuaShang Investment (Hong Kong) Ltd (“DILHK”) June 22, 2016 DIGLS Investment holding Hong Kong, China
Qianhai DaXingHuaShang Investment (Shenzhen) Co. Ltd. (“QHDX”) November 3, 2016 DILHK Investment holding China
Dongguan City France Vin Tout Ltd., (“FVTL”) May 31, 2011 QHDX Trading of wine China</t>
  </si>
  <si>
    <t>Schedule of Foreign Currency Exchange Rate Translation</t>
  </si>
  <si>
    <t xml:space="preserve">Adjustments
arising from such translations are included in accumulated other comprehensive income in shareholders’ equity.
December 31, December 31,
2018 2017
Spot RMB: USD exchange rate $ 0.1454 $ 0.1480
Average RMB: USD exchange rate $ 0.1514 $ 0.1524 </t>
  </si>
  <si>
    <t>Schedule of Estimated Useful Lives of Equipment</t>
  </si>
  <si>
    <t>Estimated useful lives of the equipment
are as follows:
Office equipment 7-20 years</t>
  </si>
  <si>
    <t>Accounts and Other Receivables (Tables)</t>
  </si>
  <si>
    <t>Schedule of Accounts and Other Receivables</t>
  </si>
  <si>
    <t xml:space="preserve">Accounts and other receivables consisted
of the following as of December 31, 2018 and 2017:
2018 2017
Gross accounts and other receivables $ 7,678 $ 15,317
Less: Allowance for doubtful accounts - -
$ 7,678 $ 15,317 </t>
  </si>
  <si>
    <t>Inventories (Tables)</t>
  </si>
  <si>
    <t>Schedule of Inventories</t>
  </si>
  <si>
    <t xml:space="preserve">Inventories consisted of the following
as of December 31, 2018 and 2017:
2018 2017
Finished goods $ 236,175 $ 273,491 </t>
  </si>
  <si>
    <t>Equipment (Tables)</t>
  </si>
  <si>
    <t>Schedule of Property, Plant and Equipment</t>
  </si>
  <si>
    <t xml:space="preserve">Property, plant and equipment consisted
of the following as of December 31, 2018 and 2017:
2018 2017
At Cost:
Equipment 62,385 63,512
Less: Accumulated depreciation
Equipment 52,576 49,688
$ 9,809 $ 13,824 </t>
  </si>
  <si>
    <t>Income Taxes (Tables)</t>
  </si>
  <si>
    <t>Schedule of Reconciliation of Tax Expenses</t>
  </si>
  <si>
    <t xml:space="preserve">The following tables provide the reconciliation
of the differences between the statutory and effective tax expenses for the years ended December 31, 2018 and 2017:
2018 2017
Loss attributed to PRC operations $ (162,259 ) $ (40,745 )
Loss attributed to Seychelles and HK (82 ) (1,288 )
Loss attributed to US (102,897 ) (142,630 )
Loss before tax (265,238 ) (184,663 )
PRC Statutory Tax at 25% Rate (40,565 ) (10,186 )
Effect of Seychelles, PRC, HK, deductions and other reconciling items 37,751 13,019
Income tax $ (2,814 ) $ 2,833 </t>
  </si>
  <si>
    <t>Schedule of Effective Income Tax Rate</t>
  </si>
  <si>
    <t>The difference between the U.S. federal statutory
income tax rate and the Company’s effective tax rate was as follows for the years ended December 31, 2018 and 2017:
2018 2017
U.S. federal statutory income tax rate 21.0 % 21.0 %
Higher rates in PRC, net 4.0 % 4.0 %
Net operating losses in PRC and other jurisdictions -23.9 % -26.5 %
The Company’s effective tax rate 1.1 % -1.5 %</t>
  </si>
  <si>
    <t>Related Party Transactions (Tables)</t>
  </si>
  <si>
    <t>Schedule of Amount Due to Related Parties</t>
  </si>
  <si>
    <t xml:space="preserve">Amounts due to related parties as of December
31, 2018 and 2017:
2018 2017
Mr. Yumin Lin President, CEO, Secretary, CFO, Director $ 554,061 $ 360,018
Mr. Sheng Former Director of the Company - 21,500
Ms. Qingmei Lin Mr. Yumin Lin’s wife 28,350 25,902
Mr. Naiyong Luo Director of DIGL 78,639 93,189
Mr. Hongwei Ye 25,719
$ 686,769 $ 500,609 </t>
  </si>
  <si>
    <t>Lease Commitments (Tables)</t>
  </si>
  <si>
    <t>Schedule of Minimum Operating Lease Commitment</t>
  </si>
  <si>
    <t xml:space="preserve">Minimum operating lease commitment for the
agreement is as follows:
2019 26,169
2020 26,169
2021 26,169
2022 26,169
Thereafter: 104,676
$ 209,352 </t>
  </si>
  <si>
    <t>Organization and Description of Business (Details Narrative) - USD ($)</t>
  </si>
  <si>
    <t>Apr. 11, 2018</t>
  </si>
  <si>
    <t>Jan. 29, 2018</t>
  </si>
  <si>
    <t>Nov. 11, 2016</t>
  </si>
  <si>
    <t>Jul. 04, 2016</t>
  </si>
  <si>
    <t>Common stock shares authorized</t>
  </si>
  <si>
    <t>Ownership percentage</t>
  </si>
  <si>
    <t>100.00%</t>
  </si>
  <si>
    <t>DaXingHuaShang Investment Group Limited [Member]</t>
  </si>
  <si>
    <t>Number of common stock shares issued</t>
  </si>
  <si>
    <t>Share capital</t>
  </si>
  <si>
    <t>Common stock par value</t>
  </si>
  <si>
    <t>Summary of Significant Accounting Policies (Details Narrative) - USD ($)</t>
  </si>
  <si>
    <t>Advertising expense</t>
  </si>
  <si>
    <t>Percentage of statutory reserves</t>
  </si>
  <si>
    <t>10.00%</t>
  </si>
  <si>
    <t>Maximum [Member]</t>
  </si>
  <si>
    <t>50.00%</t>
  </si>
  <si>
    <t>Summary of Significant Accounting Policies - Schedule of Entities and its Subsidiaries (Details)</t>
  </si>
  <si>
    <t>FVTI [Member]</t>
  </si>
  <si>
    <t>Entity Name</t>
  </si>
  <si>
    <t>DaXingHuaShang Investment Group Limited ("DIGLS")</t>
  </si>
  <si>
    <t>Entity Incorporation date</t>
  </si>
  <si>
    <t>Jul. 4,
		2016</t>
  </si>
  <si>
    <t>Nature of Operation</t>
  </si>
  <si>
    <t>Investment holding</t>
  </si>
  <si>
    <t>Country of Incorporation</t>
  </si>
  <si>
    <t>Republic of Seychelles</t>
  </si>
  <si>
    <t>DIGLS [Member]</t>
  </si>
  <si>
    <t>DaXingHuaShang Investment (Hong Kong) Ltd ("DILHK")</t>
  </si>
  <si>
    <t>Jun. 22,
		2016</t>
  </si>
  <si>
    <t>Hong Kong, China</t>
  </si>
  <si>
    <t>DILHK [Member]</t>
  </si>
  <si>
    <t>Qianhai DaXingHuaShang Investment (Shenzhen) Co. Ltd. ("QHDX")</t>
  </si>
  <si>
    <t>Nov. 3,
		2016</t>
  </si>
  <si>
    <t>China</t>
  </si>
  <si>
    <t>QHDX [Member]</t>
  </si>
  <si>
    <t>Dongguan City France Vin Tout Ltd., ("FVTL")</t>
  </si>
  <si>
    <t>May 31,
		2011</t>
  </si>
  <si>
    <t>Trading of wine</t>
  </si>
  <si>
    <t>Summary of Significant Accounting Policies - Schedule of Foreign Currency Exchange Rate Translation (Details)</t>
  </si>
  <si>
    <t>Spot RMB [Member]</t>
  </si>
  <si>
    <t>Foreign Currency Exchange Rate Translation</t>
  </si>
  <si>
    <t>Average RMB [Member]</t>
  </si>
  <si>
    <t>Summary of Significant Accounting Policies - Schedule of Estimated Useful Lives of Equipment (Details) - Office Equipment [Member]</t>
  </si>
  <si>
    <t>Minimum [Member]</t>
  </si>
  <si>
    <t>Estimated useful lives of equipment</t>
  </si>
  <si>
    <t>7 years</t>
  </si>
  <si>
    <t>20 years</t>
  </si>
  <si>
    <t>Going Concern (Details Narrative) - USD ($)</t>
  </si>
  <si>
    <t>Working capital deficit</t>
  </si>
  <si>
    <t>Accounts and Other Receivables (Details Narrative) - USD ($)</t>
  </si>
  <si>
    <t>Jan. 11, 2018</t>
  </si>
  <si>
    <t>Refunded amount</t>
  </si>
  <si>
    <t>General Manager [Member]</t>
  </si>
  <si>
    <t>Other receivables</t>
  </si>
  <si>
    <t>Accounts and Other Receivables - Schedule of Accounts and Other Receivables (Details) - USD ($)</t>
  </si>
  <si>
    <t>Gross accounts and other receivables</t>
  </si>
  <si>
    <t>Less: Allowance for doubtful accounts</t>
  </si>
  <si>
    <t>Accounts and other receivables net</t>
  </si>
  <si>
    <t>Inventories - Schedule of Inventories (Details) - USD ($)</t>
  </si>
  <si>
    <t>Finished goods</t>
  </si>
  <si>
    <t>Equipment (Details Narrative) - USD ($)</t>
  </si>
  <si>
    <t>Depreciation expenses</t>
  </si>
  <si>
    <t>Equipment - Schedule of Property, Plant and Equipment (Details) - USD ($)</t>
  </si>
  <si>
    <t>Equipment at cost</t>
  </si>
  <si>
    <t>Less: Accumulated depreciation</t>
  </si>
  <si>
    <t>Income Taxes (Details Narrative)</t>
  </si>
  <si>
    <t>Jul. 02, 2018</t>
  </si>
  <si>
    <t>Corporate income tax rate</t>
  </si>
  <si>
    <t>1.10%</t>
  </si>
  <si>
    <t>(1.50%)</t>
  </si>
  <si>
    <t>Vat description</t>
  </si>
  <si>
    <t>On July 1,2018, the Company changed is taxpayer from a general VAT taxpayer, to simplified calculation method Taxpayer. In accordance to the rules for general VAT taxpayer, and entity must present VAT payable using the net between the output VAT (at a rate of 16%) and the available input VAT amount (at the rate applicable to the supplier). Under the simplified calculation method, no input VAT is deductible and a uniform 3% levying rate applies.</t>
  </si>
  <si>
    <t>People's Republic of China [Member]</t>
  </si>
  <si>
    <t>25.00%</t>
  </si>
  <si>
    <t>Hong Kong [Member]</t>
  </si>
  <si>
    <t>16.50%</t>
  </si>
  <si>
    <t>Income Taxes - Schedule of Reconciliation of Tax Expenses (Details) - USD ($)</t>
  </si>
  <si>
    <t>PRC Statutory Tax at 25% Rate</t>
  </si>
  <si>
    <t>Effect of Seychelles, PRC, HK, deductions and other reconciling items</t>
  </si>
  <si>
    <t>Loss attributed</t>
  </si>
  <si>
    <t>Seychelles and HK [Member]</t>
  </si>
  <si>
    <t>United States [Member]</t>
  </si>
  <si>
    <t>Income Taxes - Schedule of Reconciliation of Tax Expenses (Details) (Parenthetical)</t>
  </si>
  <si>
    <t>Statutory income tax rate</t>
  </si>
  <si>
    <t>21.00%</t>
  </si>
  <si>
    <t>Income Taxes - Schedule of Effective Income Tax Rate (Details)</t>
  </si>
  <si>
    <t>U.S. federal statutory income tax rate</t>
  </si>
  <si>
    <t>Higher rates in PRC, net</t>
  </si>
  <si>
    <t>4.00%</t>
  </si>
  <si>
    <t>Net operating losses in PRC and other jurisdictions</t>
  </si>
  <si>
    <t>(23.90%)</t>
  </si>
  <si>
    <t>(26.50%)</t>
  </si>
  <si>
    <t>The Company's effective tax rate</t>
  </si>
  <si>
    <t>Related Party Transactions (Details Narrative) - USD ($)</t>
  </si>
  <si>
    <t>Mr. Yumin Lin [Member]</t>
  </si>
  <si>
    <t>Settlement of loan amount</t>
  </si>
  <si>
    <t>Loan extended for working capital</t>
  </si>
  <si>
    <t>Notes payable</t>
  </si>
  <si>
    <t>Mr.Naiyong Luo [Member]</t>
  </si>
  <si>
    <t>Customer deposit</t>
  </si>
  <si>
    <t>Mr. Hongwei Ye [Member]</t>
  </si>
  <si>
    <t>Wine and Liquor Products [Member] | Mr.Naiyong Luo [Member]</t>
  </si>
  <si>
    <t>Proceeds from sale of product</t>
  </si>
  <si>
    <t>Wine and Liquor Products [Member] | Mr. Hongwei Ye [Member]</t>
  </si>
  <si>
    <t>Related Party Transactions - Schedule of Amount Due to Related Parties (Details) - USD ($)</t>
  </si>
  <si>
    <t>Amounts due to related parties</t>
  </si>
  <si>
    <t>Mr. Yumin Lin [Member] | President ,CEO, Secretary, CFO [Member]</t>
  </si>
  <si>
    <t>Mr. Sheng [Member] | Former Director of the Company [Member]</t>
  </si>
  <si>
    <t>Ms. Qingmei Lin [Member] | Mr. Yumin Lin's Wife [Member]</t>
  </si>
  <si>
    <t>Mr.Naiyong Luo [Member] | Director of DIGL [Member]</t>
  </si>
  <si>
    <t>Lease Commitments (Details Narrative)</t>
  </si>
  <si>
    <t>Dec. 31, 2018USD ($)</t>
  </si>
  <si>
    <t>Dec. 31, 2018CNY (¥)</t>
  </si>
  <si>
    <t>Dec. 31, 2017USD ($)</t>
  </si>
  <si>
    <t>Agreement term</t>
  </si>
  <si>
    <t xml:space="preserve">May 1, 2017 to April 30, 2027 </t>
  </si>
  <si>
    <t>Monthly rent expense</t>
  </si>
  <si>
    <t>Lowered monthly rent expenses</t>
  </si>
  <si>
    <t>Rent expense</t>
  </si>
  <si>
    <t>RMB Currency [Member]</t>
  </si>
  <si>
    <t>Monthly rent expense | ¥</t>
  </si>
  <si>
    <t>Lowered monthly rent expenses | ¥</t>
  </si>
  <si>
    <t>Lease Commitments - Schedule of Minimum Operating Lease Commitment (Details)</t>
  </si>
  <si>
    <t>2019</t>
  </si>
  <si>
    <t>2020</t>
  </si>
  <si>
    <t>2021</t>
  </si>
  <si>
    <t>2022</t>
  </si>
  <si>
    <t>Thereafter:</t>
  </si>
  <si>
    <t>Minimum operating lease commitment</t>
  </si>
  <si>
    <t>Risks (Details Narrative)</t>
  </si>
  <si>
    <t>Concentration risk percentage</t>
  </si>
  <si>
    <t>Single Customer [Member]</t>
  </si>
  <si>
    <t>43.30%</t>
  </si>
  <si>
    <t>53.60%</t>
  </si>
  <si>
    <t>Subsequent Events (Details Narrative)</t>
  </si>
  <si>
    <t>Mar. 01, 2019</t>
  </si>
  <si>
    <t>Subsequent Event [Member] | Sale and Purchase Agreement [Member] | Jiujiu Group Stock Co., Ltd [Member]</t>
  </si>
  <si>
    <t>Acquisition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0</v>
      </c>
    </row>
    <row r="19" spans="1:4">
      <c r="A19" s="4" t="s">
        <v>31</v>
      </c>
      <c r="C19" s="6" t="n">
        <v>30775000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42</v>
      </c>
    </row>
    <row r="4" spans="1:2">
      <c r="A4" s="4" t="s">
        <v>43</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43</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47</v>
      </c>
      <c r="B19" s="4" t="s">
        <v>192</v>
      </c>
    </row>
    <row r="20" spans="1:2">
      <c r="A20" s="4" t="s">
        <v>193</v>
      </c>
      <c r="B20" s="4" t="s">
        <v>194</v>
      </c>
    </row>
    <row r="21" spans="1:2">
      <c r="A21" s="4" t="s">
        <v>195</v>
      </c>
      <c r="B21" s="4" t="s">
        <v>196</v>
      </c>
    </row>
    <row r="22" spans="1:2">
      <c r="A22" s="4" t="s">
        <v>197</v>
      </c>
      <c r="B22" s="4" t="s">
        <v>198</v>
      </c>
    </row>
    <row r="23" spans="1:2">
      <c r="A23" s="4" t="s">
        <v>199</v>
      </c>
      <c r="B23" s="4" t="s">
        <v>200</v>
      </c>
    </row>
    <row r="24" spans="1:2">
      <c r="A24" s="4" t="s">
        <v>201</v>
      </c>
      <c r="B24" s="4" t="s">
        <v>202</v>
      </c>
    </row>
    <row r="25" spans="1:2">
      <c r="A25" s="4" t="s">
        <v>203</v>
      </c>
      <c r="B25" s="4" t="s">
        <v>204</v>
      </c>
    </row>
    <row r="26" spans="1:2">
      <c r="A26" s="4" t="s">
        <v>205</v>
      </c>
      <c r="B2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9999</v>
      </c>
      <c r="C3" s="5" t="n">
        <v>77782</v>
      </c>
    </row>
    <row r="4" spans="1:3">
      <c r="A4" s="4" t="s">
        <v>42</v>
      </c>
      <c r="B4" s="6" t="n">
        <v>7706</v>
      </c>
      <c r="C4" s="6" t="n">
        <v>15317</v>
      </c>
    </row>
    <row r="5" spans="1:3">
      <c r="A5" s="4" t="s">
        <v>43</v>
      </c>
      <c r="B5" s="6" t="n">
        <v>236175</v>
      </c>
      <c r="C5" s="6" t="n">
        <v>273491</v>
      </c>
    </row>
    <row r="6" spans="1:3">
      <c r="A6" s="4" t="s">
        <v>44</v>
      </c>
      <c r="B6" s="6" t="n">
        <v>8000</v>
      </c>
      <c r="C6" s="6" t="n">
        <v>5895</v>
      </c>
    </row>
    <row r="7" spans="1:3">
      <c r="A7" s="4" t="s">
        <v>45</v>
      </c>
      <c r="B7" s="6" t="n">
        <v>54344</v>
      </c>
      <c r="C7" s="6" t="n">
        <v>40126</v>
      </c>
    </row>
    <row r="8" spans="1:3">
      <c r="A8" s="4" t="s">
        <v>46</v>
      </c>
      <c r="B8" s="6" t="n">
        <v>2081</v>
      </c>
      <c r="C8" s="6" t="n">
        <v>751</v>
      </c>
    </row>
    <row r="9" spans="1:3">
      <c r="A9" s="4" t="s">
        <v>47</v>
      </c>
      <c r="B9" s="6" t="n">
        <v>338305</v>
      </c>
      <c r="C9" s="6" t="n">
        <v>413362</v>
      </c>
    </row>
    <row r="10" spans="1:3">
      <c r="A10" s="3" t="s">
        <v>48</v>
      </c>
    </row>
    <row r="11" spans="1:3">
      <c r="A11" s="4" t="s">
        <v>49</v>
      </c>
      <c r="B11" s="6" t="n">
        <v>9809</v>
      </c>
      <c r="C11" s="6" t="n">
        <v>13824</v>
      </c>
    </row>
    <row r="12" spans="1:3">
      <c r="A12" s="4" t="s">
        <v>50</v>
      </c>
      <c r="B12" s="6" t="n">
        <v>348114</v>
      </c>
      <c r="C12" s="6" t="n">
        <v>427186</v>
      </c>
    </row>
    <row r="13" spans="1:3">
      <c r="A13" s="3" t="s">
        <v>51</v>
      </c>
    </row>
    <row r="14" spans="1:3">
      <c r="A14" s="4" t="s">
        <v>52</v>
      </c>
      <c r="B14" s="6" t="n">
        <v>48282</v>
      </c>
      <c r="C14" s="6" t="n">
        <v>44187</v>
      </c>
    </row>
    <row r="15" spans="1:3">
      <c r="A15" s="4" t="s">
        <v>53</v>
      </c>
      <c r="B15" s="6" t="n">
        <v>291</v>
      </c>
      <c r="C15" s="6" t="n">
        <v>2175</v>
      </c>
    </row>
    <row r="16" spans="1:3">
      <c r="A16" s="4" t="s">
        <v>54</v>
      </c>
      <c r="B16" s="4" t="s">
        <v>55</v>
      </c>
      <c r="C16" s="6" t="n">
        <v>11697</v>
      </c>
    </row>
    <row r="17" spans="1:3">
      <c r="A17" s="4" t="s">
        <v>56</v>
      </c>
      <c r="B17" s="6" t="n">
        <v>686769</v>
      </c>
      <c r="C17" s="6" t="n">
        <v>500609</v>
      </c>
    </row>
    <row r="18" spans="1:3">
      <c r="A18" s="4" t="s">
        <v>57</v>
      </c>
      <c r="B18" s="6" t="n">
        <v>735342</v>
      </c>
      <c r="C18" s="6" t="n">
        <v>558668</v>
      </c>
    </row>
    <row r="19" spans="1:3">
      <c r="A19" s="4" t="s">
        <v>58</v>
      </c>
      <c r="B19" s="6" t="n">
        <v>735342</v>
      </c>
      <c r="C19" s="6" t="n">
        <v>558668</v>
      </c>
    </row>
    <row r="20" spans="1:3">
      <c r="A20" s="3" t="s">
        <v>59</v>
      </c>
    </row>
    <row r="21" spans="1:3">
      <c r="A21" s="4" t="s">
        <v>60</v>
      </c>
      <c r="B21" s="6" t="n">
        <v>307750</v>
      </c>
      <c r="C21" s="6" t="n">
        <v>307750</v>
      </c>
    </row>
    <row r="22" spans="1:3">
      <c r="A22" s="4" t="s">
        <v>61</v>
      </c>
      <c r="B22" s="6" t="n">
        <v>-708097</v>
      </c>
      <c r="C22" s="6" t="n">
        <v>-445673</v>
      </c>
    </row>
    <row r="23" spans="1:3">
      <c r="A23" s="4" t="s">
        <v>62</v>
      </c>
      <c r="B23" s="6" t="n">
        <v>13119</v>
      </c>
      <c r="C23" s="6" t="n">
        <v>6441</v>
      </c>
    </row>
    <row r="24" spans="1:3">
      <c r="A24" s="4" t="s">
        <v>63</v>
      </c>
      <c r="B24" s="6" t="n">
        <v>-387228</v>
      </c>
      <c r="C24" s="6" t="n">
        <v>-131482</v>
      </c>
    </row>
    <row r="25" spans="1:3">
      <c r="A25" s="4" t="s">
        <v>64</v>
      </c>
      <c r="B25" s="5" t="n">
        <v>348114</v>
      </c>
      <c r="C25" s="5" t="n">
        <v>427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3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40</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4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4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4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34</v>
      </c>
      <c r="B1" s="2" t="s">
        <v>235</v>
      </c>
      <c r="C1" s="2" t="s">
        <v>2</v>
      </c>
      <c r="D1" s="2" t="s">
        <v>236</v>
      </c>
      <c r="E1" s="2" t="s">
        <v>39</v>
      </c>
      <c r="F1" s="2" t="s">
        <v>237</v>
      </c>
      <c r="G1" s="2" t="s">
        <v>238</v>
      </c>
    </row>
    <row r="2" spans="1:7">
      <c r="A2" s="4" t="s">
        <v>239</v>
      </c>
      <c r="C2" s="6" t="n">
        <v>3000000000</v>
      </c>
      <c r="D2" s="6" t="n">
        <v>3000000000</v>
      </c>
      <c r="E2" s="6" t="n">
        <v>3000000000</v>
      </c>
    </row>
    <row r="3" spans="1:7">
      <c r="A3" s="4" t="s">
        <v>240</v>
      </c>
      <c r="F3" s="4" t="s">
        <v>241</v>
      </c>
    </row>
    <row r="4" spans="1:7">
      <c r="A4" s="4" t="s">
        <v>242</v>
      </c>
    </row>
    <row r="5" spans="1:7">
      <c r="A5" s="4" t="s">
        <v>239</v>
      </c>
      <c r="G5" s="6" t="n">
        <v>250000000</v>
      </c>
    </row>
    <row r="6" spans="1:7">
      <c r="A6" s="4" t="s">
        <v>243</v>
      </c>
      <c r="B6" s="6" t="n">
        <v>300000000</v>
      </c>
    </row>
    <row r="7" spans="1:7">
      <c r="A7" s="4" t="s">
        <v>244</v>
      </c>
      <c r="G7" s="5" t="n">
        <v>100000</v>
      </c>
    </row>
    <row r="8" spans="1:7">
      <c r="A8" s="4" t="s">
        <v>245</v>
      </c>
      <c r="G8" s="7" t="n">
        <v>0.00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6</v>
      </c>
      <c r="B1" s="2" t="s">
        <v>1</v>
      </c>
    </row>
    <row r="2" spans="1:3">
      <c r="B2" s="2" t="s">
        <v>2</v>
      </c>
      <c r="C2" s="2" t="s">
        <v>39</v>
      </c>
    </row>
    <row r="3" spans="1:3">
      <c r="A3" s="4" t="s">
        <v>247</v>
      </c>
      <c r="B3" s="5" t="n">
        <v>0</v>
      </c>
      <c r="C3" s="5" t="n">
        <v>0</v>
      </c>
    </row>
    <row r="4" spans="1:3">
      <c r="A4" s="4" t="s">
        <v>248</v>
      </c>
      <c r="B4" s="4" t="s">
        <v>249</v>
      </c>
    </row>
    <row r="5" spans="1:3">
      <c r="A5" s="4" t="s">
        <v>250</v>
      </c>
    </row>
    <row r="6" spans="1:3">
      <c r="A6" s="4" t="s">
        <v>248</v>
      </c>
      <c r="B6" s="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63"/>
  </cols>
  <sheetData>
    <row r="1" spans="1:2">
      <c r="A1" s="1" t="s">
        <v>252</v>
      </c>
      <c r="B1" s="2" t="s">
        <v>1</v>
      </c>
    </row>
    <row r="2" spans="1:2">
      <c r="B2" s="2" t="s">
        <v>2</v>
      </c>
    </row>
    <row r="3" spans="1:2">
      <c r="A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row>
    <row r="9" spans="1:2">
      <c r="A9" s="4" t="s">
        <v>254</v>
      </c>
      <c r="B9" s="4" t="s">
        <v>263</v>
      </c>
    </row>
    <row r="10" spans="1:2">
      <c r="A10" s="4" t="s">
        <v>256</v>
      </c>
      <c r="B10" s="4" t="s">
        <v>264</v>
      </c>
    </row>
    <row r="11" spans="1:2">
      <c r="A11" s="4" t="s">
        <v>258</v>
      </c>
      <c r="B11" s="4" t="s">
        <v>259</v>
      </c>
    </row>
    <row r="12" spans="1:2">
      <c r="A12" s="4" t="s">
        <v>260</v>
      </c>
      <c r="B12" s="4" t="s">
        <v>265</v>
      </c>
    </row>
    <row r="13" spans="1:2">
      <c r="A13" s="4" t="s">
        <v>266</v>
      </c>
    </row>
    <row r="14" spans="1:2">
      <c r="A14" s="4" t="s">
        <v>254</v>
      </c>
      <c r="B14" s="4" t="s">
        <v>267</v>
      </c>
    </row>
    <row r="15" spans="1:2">
      <c r="A15" s="4" t="s">
        <v>256</v>
      </c>
      <c r="B15" s="4" t="s">
        <v>268</v>
      </c>
    </row>
    <row r="16" spans="1:2">
      <c r="A16" s="4" t="s">
        <v>258</v>
      </c>
      <c r="B16" s="4" t="s">
        <v>259</v>
      </c>
    </row>
    <row r="17" spans="1:2">
      <c r="A17" s="4" t="s">
        <v>260</v>
      </c>
      <c r="B17" s="4" t="s">
        <v>269</v>
      </c>
    </row>
    <row r="18" spans="1:2">
      <c r="A18" s="4" t="s">
        <v>270</v>
      </c>
    </row>
    <row r="19" spans="1:2">
      <c r="A19" s="4" t="s">
        <v>254</v>
      </c>
      <c r="B19" s="4" t="s">
        <v>271</v>
      </c>
    </row>
    <row r="20" spans="1:2">
      <c r="A20" s="4" t="s">
        <v>256</v>
      </c>
      <c r="B20" s="4" t="s">
        <v>272</v>
      </c>
    </row>
    <row r="21" spans="1:2">
      <c r="A21" s="4" t="s">
        <v>258</v>
      </c>
      <c r="B21" s="4" t="s">
        <v>273</v>
      </c>
    </row>
    <row r="22" spans="1:2">
      <c r="A22" s="4" t="s">
        <v>260</v>
      </c>
      <c r="B22"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9</v>
      </c>
    </row>
    <row r="2" spans="1:3">
      <c r="A2" s="3" t="s">
        <v>66</v>
      </c>
    </row>
    <row r="3" spans="1:3">
      <c r="A3" s="4" t="s">
        <v>67</v>
      </c>
      <c r="B3" s="6" t="n">
        <v>3000000000</v>
      </c>
      <c r="C3" s="6" t="n">
        <v>3000000000</v>
      </c>
    </row>
    <row r="4" spans="1:3">
      <c r="A4" s="4" t="s">
        <v>68</v>
      </c>
      <c r="B4" s="6" t="n">
        <v>307750000</v>
      </c>
      <c r="C4" s="6" t="n">
        <v>307750000</v>
      </c>
    </row>
    <row r="5" spans="1:3">
      <c r="A5" s="4" t="s">
        <v>69</v>
      </c>
      <c r="B5" s="6" t="n">
        <v>307750000</v>
      </c>
      <c r="C5" s="6" t="n">
        <v>307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9</v>
      </c>
    </row>
    <row r="2" spans="1:3">
      <c r="A2" s="4" t="s">
        <v>275</v>
      </c>
    </row>
    <row r="3" spans="1:3">
      <c r="A3" s="4" t="s">
        <v>276</v>
      </c>
      <c r="B3" s="8" t="n">
        <v>0.1454</v>
      </c>
      <c r="C3" s="8" t="n">
        <v>0.148</v>
      </c>
    </row>
    <row r="4" spans="1:3">
      <c r="A4" s="4" t="s">
        <v>277</v>
      </c>
    </row>
    <row r="5" spans="1:3">
      <c r="A5" s="4" t="s">
        <v>276</v>
      </c>
      <c r="B5" s="8" t="n">
        <v>0.1514</v>
      </c>
      <c r="C5" s="8" t="n">
        <v>0.15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4" t="s">
        <v>279</v>
      </c>
    </row>
    <row r="4" spans="1:2">
      <c r="A4" s="4" t="s">
        <v>280</v>
      </c>
      <c r="B4" s="4" t="s">
        <v>281</v>
      </c>
    </row>
    <row r="5" spans="1:2">
      <c r="A5" s="4" t="s">
        <v>250</v>
      </c>
    </row>
    <row r="6" spans="1:2">
      <c r="A6" s="4" t="s">
        <v>280</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9</v>
      </c>
    </row>
    <row r="3" spans="1:3">
      <c r="A3" s="3" t="s">
        <v>132</v>
      </c>
    </row>
    <row r="4" spans="1:3">
      <c r="A4" s="4" t="s">
        <v>84</v>
      </c>
      <c r="B4" s="5" t="n">
        <v>-262424</v>
      </c>
      <c r="C4" s="5" t="n">
        <v>-187496</v>
      </c>
    </row>
    <row r="5" spans="1:3">
      <c r="A5" s="4" t="s">
        <v>284</v>
      </c>
      <c r="B5" s="6" t="n">
        <v>397037</v>
      </c>
    </row>
    <row r="6" spans="1:3">
      <c r="A6" s="4" t="s">
        <v>116</v>
      </c>
      <c r="B6" s="5" t="n">
        <v>-230379</v>
      </c>
      <c r="C6" s="5" t="n">
        <v>-279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5</v>
      </c>
      <c r="B1" s="2" t="s">
        <v>286</v>
      </c>
      <c r="C1" s="2" t="s">
        <v>2</v>
      </c>
    </row>
    <row r="2" spans="1:3">
      <c r="A2" s="4" t="s">
        <v>287</v>
      </c>
      <c r="B2" s="5" t="n">
        <v>6799</v>
      </c>
    </row>
    <row r="3" spans="1:3">
      <c r="A3" s="4" t="s">
        <v>288</v>
      </c>
    </row>
    <row r="4" spans="1:3">
      <c r="A4" s="4" t="s">
        <v>289</v>
      </c>
      <c r="C4" s="5" t="n">
        <v>69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9</v>
      </c>
    </row>
    <row r="2" spans="1:3">
      <c r="A2" s="3" t="s">
        <v>140</v>
      </c>
    </row>
    <row r="3" spans="1:3">
      <c r="A3" s="4" t="s">
        <v>291</v>
      </c>
      <c r="B3" s="5" t="n">
        <v>7678</v>
      </c>
      <c r="C3" s="5" t="n">
        <v>15317</v>
      </c>
    </row>
    <row r="4" spans="1:3">
      <c r="A4" s="4" t="s">
        <v>292</v>
      </c>
      <c r="B4" s="4" t="s">
        <v>55</v>
      </c>
      <c r="C4" s="4" t="s">
        <v>55</v>
      </c>
    </row>
    <row r="5" spans="1:3">
      <c r="A5" s="4" t="s">
        <v>293</v>
      </c>
      <c r="B5" s="5" t="n">
        <v>7678</v>
      </c>
      <c r="C5" s="5" t="n">
        <v>15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4</v>
      </c>
      <c r="B1" s="2" t="s">
        <v>2</v>
      </c>
      <c r="C1" s="2" t="s">
        <v>39</v>
      </c>
    </row>
    <row r="2" spans="1:3">
      <c r="A2" s="3" t="s">
        <v>142</v>
      </c>
    </row>
    <row r="3" spans="1:3">
      <c r="A3" s="4" t="s">
        <v>295</v>
      </c>
      <c r="B3" s="5" t="n">
        <v>236175</v>
      </c>
      <c r="C3" s="5" t="n">
        <v>2734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96</v>
      </c>
      <c r="B1" s="2" t="s">
        <v>1</v>
      </c>
    </row>
    <row r="2" spans="1:3">
      <c r="B2" s="2" t="s">
        <v>2</v>
      </c>
      <c r="C2" s="2" t="s">
        <v>39</v>
      </c>
    </row>
    <row r="3" spans="1:3">
      <c r="A3" s="3" t="s">
        <v>145</v>
      </c>
    </row>
    <row r="4" spans="1:3">
      <c r="A4" s="4" t="s">
        <v>297</v>
      </c>
      <c r="B4" s="5" t="n">
        <v>3926</v>
      </c>
      <c r="C4" s="5" t="n">
        <v>67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8</v>
      </c>
      <c r="B1" s="2" t="s">
        <v>2</v>
      </c>
      <c r="C1" s="2" t="s">
        <v>39</v>
      </c>
    </row>
    <row r="2" spans="1:3">
      <c r="A2" s="3" t="s">
        <v>145</v>
      </c>
    </row>
    <row r="3" spans="1:3">
      <c r="A3" s="4" t="s">
        <v>299</v>
      </c>
      <c r="B3" s="5" t="n">
        <v>62385</v>
      </c>
      <c r="C3" s="5" t="n">
        <v>63512</v>
      </c>
    </row>
    <row r="4" spans="1:3">
      <c r="A4" s="4" t="s">
        <v>300</v>
      </c>
      <c r="B4" s="6" t="n">
        <v>52576</v>
      </c>
      <c r="C4" s="6" t="n">
        <v>49688</v>
      </c>
    </row>
    <row r="5" spans="1:3">
      <c r="A5" s="4" t="s">
        <v>144</v>
      </c>
      <c r="B5" s="5" t="n">
        <v>9809</v>
      </c>
      <c r="C5" s="5" t="n">
        <v>138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301</v>
      </c>
      <c r="B1" s="2" t="s">
        <v>302</v>
      </c>
      <c r="C1" s="2" t="s">
        <v>2</v>
      </c>
      <c r="D1" s="2" t="s">
        <v>39</v>
      </c>
    </row>
    <row r="2" spans="1:4">
      <c r="A2" s="4" t="s">
        <v>303</v>
      </c>
      <c r="C2" s="4" t="s">
        <v>304</v>
      </c>
      <c r="D2" s="4" t="s">
        <v>305</v>
      </c>
    </row>
    <row r="3" spans="1:4">
      <c r="A3" s="4" t="s">
        <v>306</v>
      </c>
      <c r="B3" s="4" t="s">
        <v>307</v>
      </c>
    </row>
    <row r="4" spans="1:4">
      <c r="A4" s="4" t="s">
        <v>308</v>
      </c>
    </row>
    <row r="5" spans="1:4">
      <c r="A5" s="4" t="s">
        <v>303</v>
      </c>
      <c r="C5" s="4" t="s">
        <v>309</v>
      </c>
    </row>
    <row r="6" spans="1:4">
      <c r="A6" s="4" t="s">
        <v>310</v>
      </c>
    </row>
    <row r="7" spans="1:4">
      <c r="A7" s="4" t="s">
        <v>303</v>
      </c>
      <c r="C7" s="4" t="s">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2</v>
      </c>
      <c r="B1" s="2" t="s">
        <v>1</v>
      </c>
    </row>
    <row r="2" spans="1:3">
      <c r="B2" s="2" t="s">
        <v>2</v>
      </c>
      <c r="C2" s="2" t="s">
        <v>39</v>
      </c>
    </row>
    <row r="3" spans="1:3">
      <c r="A3" s="4" t="s">
        <v>82</v>
      </c>
      <c r="B3" s="5" t="n">
        <v>-265238</v>
      </c>
      <c r="C3" s="5" t="n">
        <v>-184663</v>
      </c>
    </row>
    <row r="4" spans="1:3">
      <c r="A4" s="4" t="s">
        <v>313</v>
      </c>
      <c r="B4" s="6" t="n">
        <v>-40565</v>
      </c>
      <c r="C4" s="6" t="n">
        <v>-10186</v>
      </c>
    </row>
    <row r="5" spans="1:3">
      <c r="A5" s="4" t="s">
        <v>314</v>
      </c>
      <c r="B5" s="6" t="n">
        <v>37751</v>
      </c>
      <c r="C5" s="6" t="n">
        <v>13019</v>
      </c>
    </row>
    <row r="6" spans="1:3">
      <c r="A6" s="4" t="s">
        <v>83</v>
      </c>
      <c r="B6" s="6" t="n">
        <v>-2814</v>
      </c>
      <c r="C6" s="6" t="n">
        <v>2833</v>
      </c>
    </row>
    <row r="7" spans="1:3">
      <c r="A7" s="4" t="s">
        <v>308</v>
      </c>
    </row>
    <row r="8" spans="1:3">
      <c r="A8" s="4" t="s">
        <v>315</v>
      </c>
      <c r="B8" s="6" t="n">
        <v>-162259</v>
      </c>
      <c r="C8" s="6" t="n">
        <v>-40745</v>
      </c>
    </row>
    <row r="9" spans="1:3">
      <c r="A9" s="4" t="s">
        <v>316</v>
      </c>
    </row>
    <row r="10" spans="1:3">
      <c r="A10" s="4" t="s">
        <v>315</v>
      </c>
      <c r="B10" s="6" t="n">
        <v>-82</v>
      </c>
      <c r="C10" s="6" t="n">
        <v>-1288</v>
      </c>
    </row>
    <row r="11" spans="1:3">
      <c r="A11" s="4" t="s">
        <v>317</v>
      </c>
    </row>
    <row r="12" spans="1:3">
      <c r="A12" s="4" t="s">
        <v>315</v>
      </c>
      <c r="B12" s="5" t="n">
        <v>-102897</v>
      </c>
      <c r="C12" s="5" t="n">
        <v>-1426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v>
      </c>
      <c r="B1" s="2" t="s">
        <v>1</v>
      </c>
    </row>
    <row r="2" spans="1:3">
      <c r="B2" s="2" t="s">
        <v>2</v>
      </c>
      <c r="C2" s="2" t="s">
        <v>39</v>
      </c>
    </row>
    <row r="3" spans="1:3">
      <c r="A3" s="3" t="s">
        <v>71</v>
      </c>
    </row>
    <row r="4" spans="1:3">
      <c r="A4" s="4" t="s">
        <v>72</v>
      </c>
      <c r="B4" s="5" t="n">
        <v>95849</v>
      </c>
      <c r="C4" s="5" t="n">
        <v>260973</v>
      </c>
    </row>
    <row r="5" spans="1:3">
      <c r="A5" s="4" t="s">
        <v>73</v>
      </c>
      <c r="B5" s="6" t="n">
        <v>46497</v>
      </c>
      <c r="C5" s="6" t="n">
        <v>134728</v>
      </c>
    </row>
    <row r="6" spans="1:3">
      <c r="A6" s="4" t="s">
        <v>74</v>
      </c>
      <c r="B6" s="6" t="n">
        <v>49352</v>
      </c>
      <c r="C6" s="6" t="n">
        <v>126245</v>
      </c>
    </row>
    <row r="7" spans="1:3">
      <c r="A7" s="3" t="s">
        <v>75</v>
      </c>
    </row>
    <row r="8" spans="1:3">
      <c r="A8" s="4" t="s">
        <v>76</v>
      </c>
      <c r="B8" s="6" t="n">
        <v>315437</v>
      </c>
      <c r="C8" s="6" t="n">
        <v>311085</v>
      </c>
    </row>
    <row r="9" spans="1:3">
      <c r="A9" s="4" t="s">
        <v>77</v>
      </c>
      <c r="B9" s="6" t="n">
        <v>-266085</v>
      </c>
      <c r="C9" s="6" t="n">
        <v>-184840</v>
      </c>
    </row>
    <row r="10" spans="1:3">
      <c r="A10" s="4" t="s">
        <v>78</v>
      </c>
      <c r="B10" s="6" t="n">
        <v>1442</v>
      </c>
      <c r="C10" s="4" t="s">
        <v>55</v>
      </c>
    </row>
    <row r="11" spans="1:3">
      <c r="A11" s="4" t="s">
        <v>79</v>
      </c>
      <c r="B11" s="6" t="n">
        <v>104</v>
      </c>
      <c r="C11" s="6" t="n">
        <v>177</v>
      </c>
    </row>
    <row r="12" spans="1:3">
      <c r="A12" s="4" t="s">
        <v>80</v>
      </c>
      <c r="B12" s="6" t="n">
        <v>-699</v>
      </c>
      <c r="C12" s="4" t="s">
        <v>55</v>
      </c>
    </row>
    <row r="13" spans="1:3">
      <c r="A13" s="4" t="s">
        <v>81</v>
      </c>
      <c r="B13" s="6" t="n">
        <v>847</v>
      </c>
      <c r="C13" s="6" t="n">
        <v>177</v>
      </c>
    </row>
    <row r="14" spans="1:3">
      <c r="A14" s="4" t="s">
        <v>82</v>
      </c>
      <c r="B14" s="6" t="n">
        <v>-265238</v>
      </c>
      <c r="C14" s="6" t="n">
        <v>-184663</v>
      </c>
    </row>
    <row r="15" spans="1:3">
      <c r="A15" s="4" t="s">
        <v>83</v>
      </c>
      <c r="B15" s="6" t="n">
        <v>-2814</v>
      </c>
      <c r="C15" s="6" t="n">
        <v>2833</v>
      </c>
    </row>
    <row r="16" spans="1:3">
      <c r="A16" s="4" t="s">
        <v>84</v>
      </c>
      <c r="B16" s="6" t="n">
        <v>-262424</v>
      </c>
      <c r="C16" s="6" t="n">
        <v>-187496</v>
      </c>
    </row>
    <row r="17" spans="1:3">
      <c r="A17" s="3" t="s">
        <v>85</v>
      </c>
    </row>
    <row r="18" spans="1:3">
      <c r="A18" s="4" t="s">
        <v>86</v>
      </c>
      <c r="B18" s="6" t="n">
        <v>6677</v>
      </c>
      <c r="C18" s="6" t="n">
        <v>-489</v>
      </c>
    </row>
    <row r="19" spans="1:3">
      <c r="A19" s="4" t="s">
        <v>87</v>
      </c>
      <c r="B19" s="5" t="n">
        <v>-255747</v>
      </c>
      <c r="C19" s="5" t="n">
        <v>-187985</v>
      </c>
    </row>
    <row r="20" spans="1:3">
      <c r="A20" s="3" t="s">
        <v>88</v>
      </c>
    </row>
    <row r="21" spans="1:3">
      <c r="A21" s="4" t="s">
        <v>89</v>
      </c>
      <c r="B21" s="5" t="n">
        <v>0</v>
      </c>
      <c r="C21" s="5" t="n">
        <v>0</v>
      </c>
    </row>
    <row r="22" spans="1:3">
      <c r="A22" s="4" t="s">
        <v>90</v>
      </c>
      <c r="B22" s="6" t="n">
        <v>307750000</v>
      </c>
      <c r="C22" s="6" t="n">
        <v>3077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9</v>
      </c>
    </row>
    <row r="3" spans="1:3">
      <c r="A3" s="4" t="s">
        <v>319</v>
      </c>
      <c r="B3" s="4" t="s">
        <v>320</v>
      </c>
      <c r="C3" s="4" t="s">
        <v>320</v>
      </c>
    </row>
    <row r="4" spans="1:3">
      <c r="A4" s="4" t="s">
        <v>308</v>
      </c>
    </row>
    <row r="5" spans="1:3">
      <c r="A5" s="4" t="s">
        <v>319</v>
      </c>
      <c r="B5" s="4" t="s">
        <v>309</v>
      </c>
      <c r="C5" s="4" t="s">
        <v>3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1</v>
      </c>
      <c r="B1" s="2" t="s">
        <v>1</v>
      </c>
    </row>
    <row r="2" spans="1:3">
      <c r="B2" s="2" t="s">
        <v>2</v>
      </c>
      <c r="C2" s="2" t="s">
        <v>39</v>
      </c>
    </row>
    <row r="3" spans="1:3">
      <c r="A3" s="3" t="s">
        <v>148</v>
      </c>
    </row>
    <row r="4" spans="1:3">
      <c r="A4" s="4" t="s">
        <v>322</v>
      </c>
      <c r="B4" s="4" t="s">
        <v>320</v>
      </c>
      <c r="C4" s="4" t="s">
        <v>320</v>
      </c>
    </row>
    <row r="5" spans="1:3">
      <c r="A5" s="4" t="s">
        <v>323</v>
      </c>
      <c r="B5" s="4" t="s">
        <v>324</v>
      </c>
      <c r="C5" s="4" t="s">
        <v>324</v>
      </c>
    </row>
    <row r="6" spans="1:3">
      <c r="A6" s="4" t="s">
        <v>325</v>
      </c>
      <c r="B6" s="4" t="s">
        <v>326</v>
      </c>
      <c r="C6" s="4" t="s">
        <v>327</v>
      </c>
    </row>
    <row r="7" spans="1:3">
      <c r="A7" s="4" t="s">
        <v>328</v>
      </c>
      <c r="B7" s="4" t="s">
        <v>304</v>
      </c>
      <c r="C7" s="4" t="s">
        <v>3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9</v>
      </c>
      <c r="B1" s="2" t="s">
        <v>1</v>
      </c>
    </row>
    <row r="2" spans="1:3">
      <c r="B2" s="2" t="s">
        <v>2</v>
      </c>
      <c r="C2" s="2" t="s">
        <v>39</v>
      </c>
    </row>
    <row r="3" spans="1:3">
      <c r="A3" s="4" t="s">
        <v>330</v>
      </c>
    </row>
    <row r="4" spans="1:3">
      <c r="A4" s="4" t="s">
        <v>331</v>
      </c>
      <c r="B4" s="5" t="n">
        <v>21500</v>
      </c>
    </row>
    <row r="5" spans="1:3">
      <c r="A5" s="4" t="s">
        <v>332</v>
      </c>
      <c r="B5" s="6" t="n">
        <v>532561</v>
      </c>
    </row>
    <row r="6" spans="1:3">
      <c r="A6" s="4" t="s">
        <v>333</v>
      </c>
      <c r="B6" s="6" t="n">
        <v>554061</v>
      </c>
    </row>
    <row r="7" spans="1:3">
      <c r="A7" s="4" t="s">
        <v>334</v>
      </c>
    </row>
    <row r="8" spans="1:3">
      <c r="A8" s="4" t="s">
        <v>335</v>
      </c>
      <c r="B8" s="6" t="n">
        <v>78639</v>
      </c>
    </row>
    <row r="9" spans="1:3">
      <c r="A9" s="4" t="s">
        <v>336</v>
      </c>
    </row>
    <row r="10" spans="1:3">
      <c r="A10" s="4" t="s">
        <v>335</v>
      </c>
      <c r="B10" s="6" t="n">
        <v>25719</v>
      </c>
    </row>
    <row r="11" spans="1:3">
      <c r="A11" s="4" t="s">
        <v>337</v>
      </c>
    </row>
    <row r="12" spans="1:3">
      <c r="A12" s="4" t="s">
        <v>338</v>
      </c>
      <c r="B12" s="6" t="n">
        <v>41565</v>
      </c>
      <c r="C12" s="5" t="n">
        <v>139990</v>
      </c>
    </row>
    <row r="13" spans="1:3">
      <c r="A13" s="4" t="s">
        <v>339</v>
      </c>
    </row>
    <row r="14" spans="1:3">
      <c r="A14" s="4" t="s">
        <v>338</v>
      </c>
      <c r="B14" s="5" t="n">
        <v>5020</v>
      </c>
      <c r="C14"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9</v>
      </c>
    </row>
    <row r="2" spans="1:3">
      <c r="A2" s="4" t="s">
        <v>341</v>
      </c>
      <c r="B2" s="5" t="n">
        <v>686769</v>
      </c>
      <c r="C2" s="5" t="n">
        <v>500609</v>
      </c>
    </row>
    <row r="3" spans="1:3">
      <c r="A3" s="4" t="s">
        <v>342</v>
      </c>
    </row>
    <row r="4" spans="1:3">
      <c r="A4" s="4" t="s">
        <v>341</v>
      </c>
      <c r="B4" s="6" t="n">
        <v>554061</v>
      </c>
      <c r="C4" s="6" t="n">
        <v>360018</v>
      </c>
    </row>
    <row r="5" spans="1:3">
      <c r="A5" s="4" t="s">
        <v>343</v>
      </c>
    </row>
    <row r="6" spans="1:3">
      <c r="A6" s="4" t="s">
        <v>341</v>
      </c>
      <c r="B6" s="4" t="s">
        <v>55</v>
      </c>
      <c r="C6" s="6" t="n">
        <v>21500</v>
      </c>
    </row>
    <row r="7" spans="1:3">
      <c r="A7" s="4" t="s">
        <v>344</v>
      </c>
    </row>
    <row r="8" spans="1:3">
      <c r="A8" s="4" t="s">
        <v>341</v>
      </c>
      <c r="B8" s="6" t="n">
        <v>28350</v>
      </c>
      <c r="C8" s="6" t="n">
        <v>25902</v>
      </c>
    </row>
    <row r="9" spans="1:3">
      <c r="A9" s="4" t="s">
        <v>345</v>
      </c>
    </row>
    <row r="10" spans="1:3">
      <c r="A10" s="4" t="s">
        <v>341</v>
      </c>
      <c r="B10" s="6" t="n">
        <v>78639</v>
      </c>
      <c r="C10" s="6" t="n">
        <v>93189</v>
      </c>
    </row>
    <row r="11" spans="1:3">
      <c r="A11" s="4" t="s">
        <v>336</v>
      </c>
    </row>
    <row r="12" spans="1:3">
      <c r="A12" s="4" t="s">
        <v>341</v>
      </c>
      <c r="B12" s="5" t="n">
        <v>25719</v>
      </c>
      <c r="C12" s="4"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31"/>
    <col customWidth="1" max="3" min="3" width="31"/>
    <col customWidth="1" max="4" min="4" width="21"/>
  </cols>
  <sheetData>
    <row r="1" spans="1:4">
      <c r="A1" s="1" t="s">
        <v>346</v>
      </c>
      <c r="B1" s="2" t="s">
        <v>1</v>
      </c>
    </row>
    <row r="2" spans="1:4">
      <c r="B2" s="2" t="s">
        <v>347</v>
      </c>
      <c r="C2" s="2" t="s">
        <v>348</v>
      </c>
      <c r="D2" s="2" t="s">
        <v>349</v>
      </c>
    </row>
    <row r="3" spans="1:4">
      <c r="A3" s="4" t="s">
        <v>350</v>
      </c>
      <c r="B3" s="4" t="s">
        <v>351</v>
      </c>
      <c r="C3" s="4" t="s">
        <v>351</v>
      </c>
    </row>
    <row r="4" spans="1:4">
      <c r="A4" s="4" t="s">
        <v>352</v>
      </c>
      <c r="B4" s="5" t="n">
        <v>3811</v>
      </c>
    </row>
    <row r="5" spans="1:4">
      <c r="A5" s="4" t="s">
        <v>353</v>
      </c>
      <c r="B5" s="6" t="n">
        <v>2323</v>
      </c>
    </row>
    <row r="6" spans="1:4">
      <c r="A6" s="4" t="s">
        <v>354</v>
      </c>
      <c r="B6" s="5" t="n">
        <v>33317</v>
      </c>
      <c r="D6" s="5" t="n">
        <v>31707</v>
      </c>
    </row>
    <row r="7" spans="1:4">
      <c r="A7" s="4" t="s">
        <v>355</v>
      </c>
    </row>
    <row r="8" spans="1:4">
      <c r="A8" s="4" t="s">
        <v>356</v>
      </c>
      <c r="C8" s="9" t="n">
        <v>25000</v>
      </c>
    </row>
    <row r="9" spans="1:4">
      <c r="A9" s="4" t="s">
        <v>357</v>
      </c>
      <c r="C9" s="9" t="n">
        <v>1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58</v>
      </c>
      <c r="B1" s="2" t="s">
        <v>347</v>
      </c>
    </row>
    <row r="2" spans="1:2">
      <c r="A2" s="3" t="s">
        <v>154</v>
      </c>
    </row>
    <row r="3" spans="1:2">
      <c r="A3" s="4" t="s">
        <v>359</v>
      </c>
      <c r="B3" s="5" t="n">
        <v>26169</v>
      </c>
    </row>
    <row r="4" spans="1:2">
      <c r="A4" s="4" t="s">
        <v>360</v>
      </c>
      <c r="B4" s="6" t="n">
        <v>26169</v>
      </c>
    </row>
    <row r="5" spans="1:2">
      <c r="A5" s="4" t="s">
        <v>361</v>
      </c>
      <c r="B5" s="6" t="n">
        <v>26169</v>
      </c>
    </row>
    <row r="6" spans="1:2">
      <c r="A6" s="4" t="s">
        <v>362</v>
      </c>
      <c r="B6" s="6" t="n">
        <v>26169</v>
      </c>
    </row>
    <row r="7" spans="1:2">
      <c r="A7" s="4" t="s">
        <v>363</v>
      </c>
      <c r="B7" s="6" t="n">
        <v>104676</v>
      </c>
    </row>
    <row r="8" spans="1:2">
      <c r="A8" s="4" t="s">
        <v>364</v>
      </c>
      <c r="B8" s="5" t="n">
        <v>209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65</v>
      </c>
      <c r="B1" s="2" t="s">
        <v>1</v>
      </c>
    </row>
    <row r="2" spans="1:3">
      <c r="B2" s="2" t="s">
        <v>2</v>
      </c>
      <c r="C2" s="2" t="s">
        <v>39</v>
      </c>
    </row>
    <row r="3" spans="1:3">
      <c r="A3" s="4" t="s">
        <v>366</v>
      </c>
      <c r="B3" s="4" t="s">
        <v>249</v>
      </c>
    </row>
    <row r="4" spans="1:3">
      <c r="A4" s="4" t="s">
        <v>367</v>
      </c>
    </row>
    <row r="5" spans="1:3">
      <c r="A5" s="4" t="s">
        <v>366</v>
      </c>
      <c r="B5" s="4" t="s">
        <v>368</v>
      </c>
      <c r="C5" s="4" t="s">
        <v>3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371</v>
      </c>
    </row>
    <row r="2" spans="1:2">
      <c r="A2" s="4" t="s">
        <v>372</v>
      </c>
    </row>
    <row r="3" spans="1:2">
      <c r="A3" s="4" t="s">
        <v>373</v>
      </c>
      <c r="B3" s="4" t="s">
        <v>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9</v>
      </c>
    </row>
    <row r="3" spans="1:3">
      <c r="A3" s="3" t="s">
        <v>71</v>
      </c>
    </row>
    <row r="4" spans="1:3">
      <c r="A4" s="4" t="s">
        <v>92</v>
      </c>
      <c r="B4" s="5" t="n">
        <v>46585</v>
      </c>
      <c r="C4" s="5" t="n">
        <v>1399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2"/>
    <col customWidth="1" max="3" min="3" width="25"/>
    <col customWidth="1" max="4" min="4" width="27"/>
    <col customWidth="1" max="5" min="5" width="48"/>
    <col customWidth="1" max="6" min="6" width="11"/>
  </cols>
  <sheetData>
    <row r="1" spans="1:6">
      <c r="A1" s="1" t="s">
        <v>93</v>
      </c>
      <c r="B1" s="2" t="s">
        <v>94</v>
      </c>
      <c r="C1" s="2" t="s">
        <v>95</v>
      </c>
      <c r="D1" s="2" t="s">
        <v>96</v>
      </c>
      <c r="E1" s="2" t="s">
        <v>97</v>
      </c>
      <c r="F1" s="2" t="s">
        <v>98</v>
      </c>
    </row>
    <row r="2" spans="1:6">
      <c r="A2" s="4" t="s">
        <v>99</v>
      </c>
      <c r="B2" s="5" t="n">
        <v>7750</v>
      </c>
      <c r="C2" s="5" t="n">
        <v>71299</v>
      </c>
      <c r="D2" s="5" t="n">
        <v>-63469</v>
      </c>
      <c r="E2" s="4" t="s">
        <v>55</v>
      </c>
      <c r="F2" s="5" t="n">
        <v>15510</v>
      </c>
    </row>
    <row r="3" spans="1:6">
      <c r="A3" s="4" t="s">
        <v>100</v>
      </c>
      <c r="B3" s="6" t="n">
        <v>7750000</v>
      </c>
    </row>
    <row r="4" spans="1:6">
      <c r="A4" s="4" t="s">
        <v>101</v>
      </c>
      <c r="B4" s="5" t="n">
        <v>300000</v>
      </c>
      <c r="C4" s="6" t="n">
        <v>-128952</v>
      </c>
      <c r="D4" s="6" t="n">
        <v>-194708</v>
      </c>
      <c r="E4" s="6" t="n">
        <v>6930</v>
      </c>
      <c r="F4" s="6" t="n">
        <v>-16730</v>
      </c>
    </row>
    <row r="5" spans="1:6">
      <c r="A5" s="4" t="s">
        <v>102</v>
      </c>
      <c r="B5" s="6" t="n">
        <v>300000000</v>
      </c>
    </row>
    <row r="6" spans="1:6">
      <c r="A6" s="4" t="s">
        <v>103</v>
      </c>
      <c r="B6" s="4" t="s">
        <v>55</v>
      </c>
      <c r="C6" s="6" t="n">
        <v>57723</v>
      </c>
      <c r="D6" s="4" t="s">
        <v>55</v>
      </c>
      <c r="E6" s="4" t="s">
        <v>55</v>
      </c>
      <c r="F6" s="6" t="n">
        <v>57723</v>
      </c>
    </row>
    <row r="7" spans="1:6">
      <c r="A7" s="4" t="s">
        <v>84</v>
      </c>
      <c r="B7" s="4" t="s">
        <v>55</v>
      </c>
      <c r="C7" s="4" t="s">
        <v>55</v>
      </c>
      <c r="D7" s="6" t="n">
        <v>-187496</v>
      </c>
      <c r="E7" s="4" t="s">
        <v>55</v>
      </c>
      <c r="F7" s="6" t="n">
        <v>-187496</v>
      </c>
    </row>
    <row r="8" spans="1:6">
      <c r="A8" s="4" t="s">
        <v>104</v>
      </c>
      <c r="B8" s="4" t="s">
        <v>55</v>
      </c>
      <c r="C8" s="4" t="s">
        <v>55</v>
      </c>
      <c r="D8" s="4" t="s">
        <v>55</v>
      </c>
      <c r="E8" s="6" t="n">
        <v>-489</v>
      </c>
      <c r="F8" s="6" t="n">
        <v>-489</v>
      </c>
    </row>
    <row r="9" spans="1:6">
      <c r="A9" s="4" t="s">
        <v>105</v>
      </c>
      <c r="B9" s="5" t="n">
        <v>307750</v>
      </c>
      <c r="C9" s="4" t="s">
        <v>55</v>
      </c>
      <c r="D9" s="6" t="n">
        <v>-445673</v>
      </c>
      <c r="E9" s="6" t="n">
        <v>6441</v>
      </c>
      <c r="F9" s="6" t="n">
        <v>-131482</v>
      </c>
    </row>
    <row r="10" spans="1:6">
      <c r="A10" s="4" t="s">
        <v>106</v>
      </c>
      <c r="B10" s="6" t="n">
        <v>307750000</v>
      </c>
    </row>
    <row r="11" spans="1:6">
      <c r="A11" s="4" t="s">
        <v>84</v>
      </c>
      <c r="B11" s="4" t="s">
        <v>55</v>
      </c>
      <c r="C11" s="4" t="s">
        <v>55</v>
      </c>
      <c r="D11" s="6" t="n">
        <v>-262424</v>
      </c>
      <c r="E11" s="4" t="s">
        <v>55</v>
      </c>
      <c r="F11" s="6" t="n">
        <v>-262424</v>
      </c>
    </row>
    <row r="12" spans="1:6">
      <c r="A12" s="4" t="s">
        <v>104</v>
      </c>
      <c r="B12" s="4" t="s">
        <v>55</v>
      </c>
      <c r="C12" s="4" t="s">
        <v>55</v>
      </c>
      <c r="D12" s="4" t="s">
        <v>55</v>
      </c>
      <c r="E12" s="6" t="n">
        <v>6677</v>
      </c>
      <c r="F12" s="6" t="n">
        <v>6677</v>
      </c>
    </row>
    <row r="13" spans="1:6">
      <c r="A13" s="4" t="s">
        <v>107</v>
      </c>
      <c r="B13" s="5" t="n">
        <v>307750</v>
      </c>
      <c r="C13" s="4" t="s">
        <v>55</v>
      </c>
      <c r="D13" s="5" t="n">
        <v>-708097</v>
      </c>
      <c r="E13" s="5" t="n">
        <v>13119</v>
      </c>
      <c r="F13" s="5" t="n">
        <v>-387228</v>
      </c>
    </row>
    <row r="14" spans="1:6">
      <c r="A14" s="4" t="s">
        <v>108</v>
      </c>
      <c r="B14" s="6" t="n">
        <v>307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9</v>
      </c>
      <c r="B1" s="2" t="s">
        <v>1</v>
      </c>
    </row>
    <row r="2" spans="1:3">
      <c r="B2" s="2" t="s">
        <v>2</v>
      </c>
      <c r="C2" s="2" t="s">
        <v>39</v>
      </c>
    </row>
    <row r="3" spans="1:3">
      <c r="A3" s="3" t="s">
        <v>110</v>
      </c>
    </row>
    <row r="4" spans="1:3">
      <c r="A4" s="4" t="s">
        <v>84</v>
      </c>
      <c r="B4" s="5" t="n">
        <v>-262424</v>
      </c>
      <c r="C4" s="5" t="n">
        <v>-187496</v>
      </c>
    </row>
    <row r="5" spans="1:3">
      <c r="A5" s="4" t="s">
        <v>111</v>
      </c>
      <c r="B5" s="6" t="n">
        <v>3926</v>
      </c>
      <c r="C5" s="6" t="n">
        <v>6776</v>
      </c>
    </row>
    <row r="6" spans="1:3">
      <c r="A6" s="4" t="s">
        <v>112</v>
      </c>
      <c r="B6" s="6" t="n">
        <v>-4294</v>
      </c>
      <c r="C6" s="6" t="n">
        <v>-3630</v>
      </c>
    </row>
    <row r="7" spans="1:3">
      <c r="A7" s="4" t="s">
        <v>113</v>
      </c>
      <c r="B7" s="6" t="n">
        <v>33816</v>
      </c>
      <c r="C7" s="6" t="n">
        <v>-125205</v>
      </c>
    </row>
    <row r="8" spans="1:3">
      <c r="A8" s="4" t="s">
        <v>114</v>
      </c>
      <c r="B8" s="6" t="n">
        <v>-3504</v>
      </c>
      <c r="C8" s="6" t="n">
        <v>-2324</v>
      </c>
    </row>
    <row r="9" spans="1:3">
      <c r="A9" s="4" t="s">
        <v>115</v>
      </c>
      <c r="B9" s="6" t="n">
        <v>2100</v>
      </c>
      <c r="C9" s="6" t="n">
        <v>32608</v>
      </c>
    </row>
    <row r="10" spans="1:3">
      <c r="A10" s="4" t="s">
        <v>116</v>
      </c>
      <c r="B10" s="6" t="n">
        <v>-230379</v>
      </c>
      <c r="C10" s="6" t="n">
        <v>-279271</v>
      </c>
    </row>
    <row r="11" spans="1:3">
      <c r="A11" s="3" t="s">
        <v>117</v>
      </c>
    </row>
    <row r="12" spans="1:3">
      <c r="A12" s="4" t="s">
        <v>118</v>
      </c>
      <c r="B12" s="4" t="s">
        <v>55</v>
      </c>
      <c r="C12" s="4" t="s">
        <v>55</v>
      </c>
    </row>
    <row r="13" spans="1:3">
      <c r="A13" s="3" t="s">
        <v>119</v>
      </c>
    </row>
    <row r="14" spans="1:3">
      <c r="A14" s="4" t="s">
        <v>120</v>
      </c>
      <c r="B14" s="4" t="s">
        <v>55</v>
      </c>
      <c r="C14" s="6" t="n">
        <v>11629</v>
      </c>
    </row>
    <row r="15" spans="1:3">
      <c r="A15" s="4" t="s">
        <v>121</v>
      </c>
      <c r="B15" s="6" t="n">
        <v>182417</v>
      </c>
      <c r="C15" s="6" t="n">
        <v>243083</v>
      </c>
    </row>
    <row r="16" spans="1:3">
      <c r="A16" s="4" t="s">
        <v>122</v>
      </c>
      <c r="B16" s="6" t="n">
        <v>182417</v>
      </c>
      <c r="C16" s="6" t="n">
        <v>254712</v>
      </c>
    </row>
    <row r="17" spans="1:3">
      <c r="A17" s="4" t="s">
        <v>123</v>
      </c>
      <c r="B17" s="6" t="n">
        <v>-47962</v>
      </c>
      <c r="C17" s="6" t="n">
        <v>-24558</v>
      </c>
    </row>
    <row r="18" spans="1:3">
      <c r="A18" s="4" t="s">
        <v>124</v>
      </c>
      <c r="B18" s="6" t="n">
        <v>178</v>
      </c>
      <c r="C18" s="6" t="n">
        <v>1626</v>
      </c>
    </row>
    <row r="19" spans="1:3">
      <c r="A19" s="4" t="s">
        <v>125</v>
      </c>
      <c r="B19" s="6" t="n">
        <v>77782</v>
      </c>
      <c r="C19" s="6" t="n">
        <v>103966</v>
      </c>
    </row>
    <row r="20" spans="1:3">
      <c r="A20" s="4" t="s">
        <v>126</v>
      </c>
      <c r="B20" s="6" t="n">
        <v>29999</v>
      </c>
      <c r="C20" s="6" t="n">
        <v>77782</v>
      </c>
    </row>
    <row r="21" spans="1:3">
      <c r="A21" s="3" t="s">
        <v>127</v>
      </c>
    </row>
    <row r="22" spans="1:3">
      <c r="A22" s="4" t="s">
        <v>128</v>
      </c>
      <c r="B22" s="6" t="n">
        <v>104</v>
      </c>
      <c r="C22" s="6" t="n">
        <v>177</v>
      </c>
    </row>
    <row r="23" spans="1:3">
      <c r="A23" s="4" t="s">
        <v>129</v>
      </c>
      <c r="B23" s="6" t="n">
        <v>699</v>
      </c>
      <c r="C23" s="4" t="s">
        <v>55</v>
      </c>
    </row>
    <row r="24" spans="1:3">
      <c r="A24" s="4" t="s">
        <v>130</v>
      </c>
      <c r="B24" s="5" t="n">
        <v>-2814</v>
      </c>
      <c r="C24" s="5" t="n">
        <v>28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1:00:29Z</dcterms:created>
  <dcterms:modified xmlns:dcterms="http://purl.org/dc/terms/" xmlns:xsi="http://www.w3.org/2001/XMLSchema-instance" xsi:type="dcterms:W3CDTF">2019-04-02T11:00:29Z</dcterms:modified>
</cp:coreProperties>
</file>